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Derivative Liabilities (Tables)"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Description of the Business a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y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Notes Payable (Details Narrat36" sheetId="36" state="visible" r:id="rId36"/>
    <sheet xmlns:r="http://schemas.openxmlformats.org/officeDocument/2006/relationships" name="Stockholders' Equity (Details)" sheetId="37" state="visible" r:id="rId37"/>
    <sheet xmlns:r="http://schemas.openxmlformats.org/officeDocument/2006/relationships" name="Stockholders' Equity (Details 1" sheetId="38" state="visible" r:id="rId38"/>
    <sheet xmlns:r="http://schemas.openxmlformats.org/officeDocument/2006/relationships" name="Stockholders' Equity (Details 2" sheetId="39" state="visible" r:id="rId39"/>
    <sheet xmlns:r="http://schemas.openxmlformats.org/officeDocument/2006/relationships" name="Stockholders' Equity  (Details " sheetId="40" state="visible" r:id="rId40"/>
    <sheet xmlns:r="http://schemas.openxmlformats.org/officeDocument/2006/relationships" name="Stockholders' Equity (Details 4" sheetId="41" state="visible" r:id="rId41"/>
    <sheet xmlns:r="http://schemas.openxmlformats.org/officeDocument/2006/relationships" name="Stockholders' Equity (Details 5" sheetId="42" state="visible" r:id="rId42"/>
    <sheet xmlns:r="http://schemas.openxmlformats.org/officeDocument/2006/relationships" name="Stockholders' Equity (Details 6" sheetId="43" state="visible" r:id="rId43"/>
    <sheet xmlns:r="http://schemas.openxmlformats.org/officeDocument/2006/relationships" name="Stockholders' Equity (Details N" sheetId="44" state="visible" r:id="rId44"/>
    <sheet xmlns:r="http://schemas.openxmlformats.org/officeDocument/2006/relationships" name="Derivative Liabilities (Details" sheetId="45" state="visible" r:id="rId45"/>
    <sheet xmlns:r="http://schemas.openxmlformats.org/officeDocument/2006/relationships" name="Derivative Liabilities (Detai46" sheetId="46" state="visible" r:id="rId46"/>
    <sheet xmlns:r="http://schemas.openxmlformats.org/officeDocument/2006/relationships" name="Derivative Liabilities (Detai47"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Commitments (Details)" sheetId="50" state="visible" r:id="rId50"/>
    <sheet xmlns:r="http://schemas.openxmlformats.org/officeDocument/2006/relationships" name="Commitments (Details 1)" sheetId="51" state="visible" r:id="rId51"/>
    <sheet xmlns:r="http://schemas.openxmlformats.org/officeDocument/2006/relationships" name="Commitments (Details Narrative)" sheetId="52" state="visible" r:id="rId52"/>
  </sheets>
  <definedNames/>
  <calcPr calcId="124519" fullCalcOnLoad="1"/>
</workbook>
</file>

<file path=xl/sharedStrings.xml><?xml version="1.0" encoding="utf-8"?>
<sst xmlns="http://schemas.openxmlformats.org/spreadsheetml/2006/main" uniqueCount="603">
  <si>
    <t>Document and Entity Information - USD ($)</t>
  </si>
  <si>
    <t>12 Months Ended</t>
  </si>
  <si>
    <t>Dec. 31, 2017</t>
  </si>
  <si>
    <t>Feb. 28, 2018</t>
  </si>
  <si>
    <t>Jun. 30, 2017</t>
  </si>
  <si>
    <t>Document And Entity Information</t>
  </si>
  <si>
    <t>Entity Registrant Name</t>
  </si>
  <si>
    <t>MRI INTERVENTIONS, INC.</t>
  </si>
  <si>
    <t>Entity Central Index Key</t>
  </si>
  <si>
    <t>Document Type</t>
  </si>
  <si>
    <t>10-K</t>
  </si>
  <si>
    <t>Trading Symbol</t>
  </si>
  <si>
    <t>MRIC</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Senior secured note payable</t>
  </si>
  <si>
    <t xml:space="preserve"> </t>
  </si>
  <si>
    <t>Total current liabilities</t>
  </si>
  <si>
    <t>Accrued interest</t>
  </si>
  <si>
    <t>Junior secured notes payable</t>
  </si>
  <si>
    <t>Total liabilities</t>
  </si>
  <si>
    <t>Commitments and contingencies</t>
  </si>
  <si>
    <t>Stockholders' equity (deficit):</t>
  </si>
  <si>
    <t>Preferred stock, $0.01 par value; 25,000,000 shares authorized at December 31, 2017 and 2016; none issued and outstanding at December 31, 2017 and 2016</t>
  </si>
  <si>
    <t>Common stock, $0.01 par value; 200,000,000 shares authorized at December 31, 2017 and 2016; 10,693,851 and 3,622,032 shares issued and outstanding at December 31, 2017 and 2016, respectively</t>
  </si>
  <si>
    <t>Additional paid-in capital</t>
  </si>
  <si>
    <t>Accumulated deficit</t>
  </si>
  <si>
    <t>Total stockholders' equity (deficit)</t>
  </si>
  <si>
    <t>Total liabilities and stockholders' equity (deficit)</t>
  </si>
  <si>
    <t>12% Junior Secured Notes Payable 2014 [Member]</t>
  </si>
  <si>
    <t>Junior Secured Notes Payable 2010 [Member]</t>
  </si>
  <si>
    <t>Consolidated Balance Sheets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Unamortized discount and deferred issuance costs</t>
  </si>
  <si>
    <t>Unamortized discount non-current</t>
  </si>
  <si>
    <t>Consolidated Statements of Operations - USD ($)</t>
  </si>
  <si>
    <t>Revenues:</t>
  </si>
  <si>
    <t>Product revenues</t>
  </si>
  <si>
    <t>Service and other revenues</t>
  </si>
  <si>
    <t>Total revenues</t>
  </si>
  <si>
    <t>Cost of revenues</t>
  </si>
  <si>
    <t>Research and development costs</t>
  </si>
  <si>
    <t>Sales and marketing expenses</t>
  </si>
  <si>
    <t>General and administrative expenses</t>
  </si>
  <si>
    <t>Operating loss</t>
  </si>
  <si>
    <t>Other income (expense):</t>
  </si>
  <si>
    <t>Gain on change in fair value of derivative liabilities</t>
  </si>
  <si>
    <t>Loss on debt restructuring</t>
  </si>
  <si>
    <t>Other income, net</t>
  </si>
  <si>
    <t>Interest expense, net</t>
  </si>
  <si>
    <t>Net loss</t>
  </si>
  <si>
    <t>Net loss per share attributable to common stockholders:</t>
  </si>
  <si>
    <t>Basic and diluted (in dollars per share)</t>
  </si>
  <si>
    <t>Weighted average shares outstanding:</t>
  </si>
  <si>
    <t>Basic and diluted (in shares)</t>
  </si>
  <si>
    <t>Consolidated Statements of Stockholders' Equity (Deficit) - USD ($)</t>
  </si>
  <si>
    <t>Common Stock [Member]</t>
  </si>
  <si>
    <t>Additional Paid-In Capital [Member]</t>
  </si>
  <si>
    <t>Accumulated Deficit [Member]</t>
  </si>
  <si>
    <t>Total</t>
  </si>
  <si>
    <t>Balances at beginning at Dec. 31, 2015</t>
  </si>
  <si>
    <t>Balances at beginning (in shares) at Dec. 31, 2015</t>
  </si>
  <si>
    <t>Increase (Decrease) in Stockholders' Equity [Roll Forward]</t>
  </si>
  <si>
    <t>Issuances of common stock in Share-based compensation</t>
  </si>
  <si>
    <t>Issuances of common stock in Share-based compensation (in shares)</t>
  </si>
  <si>
    <t>Issuances of common stock in payment of expenses</t>
  </si>
  <si>
    <t>Issuances of common stock in payment of expenses (in shares)</t>
  </si>
  <si>
    <t>Issuances of common stock in connection with debt restructuring</t>
  </si>
  <si>
    <t>Issuances of common stock in connection with debt restructuring (in shares)</t>
  </si>
  <si>
    <t>Issuances of common stock Warrant exercise</t>
  </si>
  <si>
    <t>Issuances of common stock Warrant exercise (in shares)</t>
  </si>
  <si>
    <t>Creation of derivative liabilities in connection with note and warrant restructuring</t>
  </si>
  <si>
    <t>Cash paid in lieu of issuing fractional shares in reverse split of common stock</t>
  </si>
  <si>
    <t>Cash paid in lieu of issuing fractional shares in reverse split of common stock (in shares)</t>
  </si>
  <si>
    <t>Private placement, net of offering costs</t>
  </si>
  <si>
    <t>Private placement, net of offering costs (in shares)</t>
  </si>
  <si>
    <t>Transfer of fair value of derivative liabilities upon conversion of related debt in connection with private placement</t>
  </si>
  <si>
    <t>Net loss for the year</t>
  </si>
  <si>
    <t>Balances at end at Dec. 31, 2016</t>
  </si>
  <si>
    <t>Balances at end (in shares) at Dec. 31, 2016</t>
  </si>
  <si>
    <t>Balances at end at Dec. 31, 2017</t>
  </si>
  <si>
    <t>Balances at end (in shares) at Dec. 31, 2017</t>
  </si>
  <si>
    <t>Consolidated Statements of Stockholders' Equity (Deficit) (Parenthetical) - USD ($)</t>
  </si>
  <si>
    <t>Statement of Stockholders' Equity [Abstract]</t>
  </si>
  <si>
    <t>Consolidated Statements of Cash Flows - USD ($)</t>
  </si>
  <si>
    <t>Cash flows from operating activities:</t>
  </si>
  <si>
    <t>Adjustments to reconcile net loss to net cash flows from operating activities:</t>
  </si>
  <si>
    <t>Depreciation and amortization</t>
  </si>
  <si>
    <t>Share-based compensation</t>
  </si>
  <si>
    <t>Expenses paid through the issuance of common stock</t>
  </si>
  <si>
    <t>Loss on retirement of equipment</t>
  </si>
  <si>
    <t>Amortization of debt issuance costs and original issue discounts</t>
  </si>
  <si>
    <t>Increase (decrease) in cash resulting from changes in:</t>
  </si>
  <si>
    <t>Accounts receivable</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Net proceeds from equity private placements and exercise of warrants</t>
  </si>
  <si>
    <t>Net cash flows from financing activities</t>
  </si>
  <si>
    <t>Net change in cash and cash equivalents</t>
  </si>
  <si>
    <t>Cash and cash equivalents, beginning of year</t>
  </si>
  <si>
    <t>Cash and cash equivalents, end of year</t>
  </si>
  <si>
    <t>Cash paid for:</t>
  </si>
  <si>
    <t>Income taxes</t>
  </si>
  <si>
    <t>Interest</t>
  </si>
  <si>
    <t>Noncash Investing and Financing Items</t>
  </si>
  <si>
    <t>Transfer from inventory to property and equipment</t>
  </si>
  <si>
    <t>The fair value of the derivatives</t>
  </si>
  <si>
    <t>Reduced of derivative liabilities</t>
  </si>
  <si>
    <t>Description of the Business and Financial Condition</t>
  </si>
  <si>
    <t>Description Of Business And Financial Condition</t>
  </si>
  <si>
    <t>1. Description
of the Business and Financial Condition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solidated financial statements. The
Company’s ClearPoint system, an integrated system comprised of capital equipment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that is designed to allow
catheter-based minimally invasive procedures in the heart to be performed in an MRI suite. Although still a product candidate,
the Company has suspended its efforts to commercialize the ClearTrace system. Liquidity
and Management’s Plans The
Company has incurred net losses since its inception which has resulted in a cumulative deficit at December 31, 2017 of $101 million.
As a result, management historically has expressed substantial doubt as to the Company’s ability to continue as a going
concern. As discussed in Note 6, in May 2017, the Company completed a private offering of equity units (the “2017 PIPE”)
through which the Company received aggregate gross proceeds of approximately $13.25 million, before deducting placement agents’
fees and offering expenses aggregating approximately $1.3 million. As a result, the Company’s cash and cash equivalent balances
at December 31, 2017 aggregated $9.3 million, which, in management’s opinion, is sufficient to support the Company’s
operations for at least the next twelve months and to alleviate doubt as to the Company’s ability to continue as a going
concern.</t>
  </si>
  <si>
    <t>Summary of Significant Accounting Policies</t>
  </si>
  <si>
    <t>Accounting Policies [Abstract]</t>
  </si>
  <si>
    <t>2.
Summary of Significant Accounting Policies Principles
of Consolidation The
consolidated financial statements include the accounts of the Company and its wholly owned subsidiary, MRI Interventions (Canada)
Inc. All significant inter-company accounts and transactions have been eliminated. 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verse
Stock Split As
discussed in Note 6, on July 21, 2016, the Company’s Board of Directors approved a 1-for-40 reverse stock split of its issued
common stock, which was effectuated on July 26, 2016. All disclosures of common shares and per share data in the accompanying
consolidated financial statements and related notes have been adjusted retroactively to reflect the reverse stock split for all
periods presented. Cash
and Cash Equivalents Cash
and cash equivalents include all highly liquid investments with an original maturity of three months or less. Derivative
Liabilities Derivative
liabilities represent the fair value of conversion features of certain notes and of certain warrants to purchase common stock
(see Note 7). These derivative liabilities are calculated utilizing the Monte Carlo simulation valuation method. Changes in the
fair values of these warrants are recognized as other income or expense in the relat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or inputs other than quoted prices that are observable for the asset or liability. The lowest priority, referred
to as Level 3, is given to unobservable inputs. The table below reflects the level of the inputs used in the Company’s fair
value calculations:
Quoted
Prices in Active Markets (Level 1) Significant
Observable Inputs (Level 2) Significant
Unobservable Inputs (Level 3) Total
Fair Value
December
31, 2017
Derivative liabilities
- warrants $ -
$ -
$ 79,286 $ 79,286
Derivative liabilities
– debt conversion feature $ -
$ -
$ 16,500 $ 16,500
December
31, 2016
Derivative liabilities
- warrants $ -
$ -
$ 91,173 $ 91,173
Derivative liabilities
– debt conversion feature $ - $ - $ 40,000 $ 40,000 Inputs
used in the Company’s Level 3 calculation of fair value include the assumed dividend rate on the Company’s common
stock, risk-free interest rates stock price volatility and the likelihood of a future equity financing transaction, all of which
are further discussed in Note 7.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December 31, 2017 and 2016:
Estimated
Carrying
Value Fair
Value
December
31, 2017
Senior secured note
payable, including accrued interest $ 2,028,111 $ 2,028,111
2014 junior secured
notes payable, including accrued interest $ 1,942,195 $ 2,042,625
2010 junior secured
notes payable, including accrued interest $ 1,796,042 $ 3,752,500
December 31, 2016
Senior secured note
payable, including accrued interest $ 2,028,111
$ 2,028,111
2014 junior secured
notes payable, including accrued interest $ 1,861,851
$ 2,042,625
2010 junior secured
notes payable, including accrued interest $ 1,345,028
$ 2,789,257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Property
and Equipment Property
and equipment, including ClearPoint capital equipment on loan to customers for evaluation purposes, are recorded at cost and are
depreciated on a straight-line basis over their estimated useful lives, principally five to seven years. Leasehold improvements
are depreciated on a straight-line basis over the lesser of their estimated useful lives or the term of the related leas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7 or 2016. Revenue
Recognition The
Company’s revenues are comprised of: (1) product revenues resulting from the sale of functional neurological products, and
drug delivery and biologic products; (2) product revenues resulting from the sale of ClearPoint capital equipment; and (3) revenues
resulting from the rental, service, installation, training and shipping related to ClearPoint capital equipment.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n individual
agreement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
Sales of functional neurology products, and biologics and drug delivery systems products ●
Sales of capital equipment ●
Rental, service and other revenues: Product
Warranties The
Company’s standard policy is to warrant ClearPoint system capital equipment against defects in material or workmanship for
one year following installation. The Company periodically reviews its estimate of costs to service warranty obligations based
primarily on historical experience, which has been nominal. Such estimates are included in accrued liabilities in the accompanying
consolidated balance sheets, and changes in such estimates are recorded as costs of product revenues in the accompanying consolidated
statements of operations.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7 and
2016,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 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The
Company’s common stock is traded in the over-the-counter market and is quoted on the OTCQB Marketplace and the OTC Bulletin
Board under the symbol “MRIC.” Quoted closing stock prices are used as a key input in determining the fair value for
share-based transactions.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7, the Company had approximately $103,559 in
bank balances that were in excess of the insured limits. For
the year ended December 31, 2017, sales to no customers represented in excess of 10% of the Company’s product revenues.
For the year ended December 31, 2016, sales to one customer represented 10% of the Company’s product revenues. Information
with respect to accounts receivable from those customers who comprised more than 10% of accounts receivable at December 31, 2017
and 2016 is as follows:
December
31,
2017 2016
Customer
– 1 10% 20%
Customer – 2 - 13%
Customer – 3 - 10%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7 and 2016 was $29,000 and $25,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August 2015, the Financial Accounting Standards Board (“FASB”) issued Accounting Standards Update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2016-12, 2016-20 and 2017-13 discussed below, are effective for the
Company beginning in 2018.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o previously issued Topic 606 guidance.
● In
September 2017, the FASB issued ASU 2017-13, “Revenue Recognition (Topic 605),
Revenue from Contracts with Customers (Topic 606), Leases (Topic 840), and Leases (Topic
842),” which added and deleted paragraphs pursuant to SEC Staff Announcements and
SEC Observer Comments.
● In
November 2017, the FASB issued ASU 2017-14, “Income Statement – Reporting
Comprehensive Income (Topic 220), Revenue Recognition (Topic 605), and Revenue from Contracts
with Customers (Topic 606),” which amends SEC paragraphs pursuant to the SEC Staff
Accounting Bulletin No. 116 and SEC Release No. 33-10403, which bring existing guidance
into conformity with Topic 606 The
Company has assessed the potential impact of the provisions ASU 2015-14 and the subsequently issued related ASUs discussed above
(collectively, “Topic 606”) on its consolidated financial statements. In its assessment, the Company has considered
such factors as the following:
● Economic
factors:
o The
Company’s revenues are comprised of the product and service lines described below.
With respect to each of these product and service lines:
§ The
Company’s customers are predominantly large, well-known hospitals. Accounts receivable
are due in a range of 30-60 days from the date of product delivery. The Company establishes
an allowance for doubtful accounts, which historically has not been material.
§ Due
to the short-term nature of the Company’s performance obligations, the Company
has no remaining post-transaction performance obligations.
o Based
on the foregoing, the Company has concluded that the nature, amount and certainty of
revenue recognition for each of the product and service lines described below are not
affected by economic factors.
● Sales
of functional neurology products, and biologics and drug delivery systems products
● Sales
of capital equipment
● Rental,
service and other revenues:
o Revenues
from rental of capital equipment are recognized over the term of the rental agreement,
which is less than one year, and which is consistent with the Topic 606 criterion of
recognizing revenue for such contracts on a straight-line basis.
o Revenues
from service of capital equipment previously sold to customers are based on agreements
with terms ranging from one to three years. The Company’s performance obligations
with respect to such service agreements consists predominantly of being available to
service the equipment and the Company’s historical cost of performing service on
capital equipment has been nominal. Typically, the Company bills and collects service
fees at the inception of the agreement and recognizes revenue ratably over the term of
the related service agreement, which the Company believes is consistent with the Topic
606 criterion of recognizing revenue for such contracts on a straight-line basis.
o Other
revenues consist primarily of installation, training and shipping fees in connection
with sales of capital equipment. Such fees are recognized as revenue at the point in
time at which the related sale of the capital equipment is recognized, as discussed above,
which the Company has concluded is consistent with the Topic 606 criterion related to
the satisfaction of performance obligations. Based
on the foregoing assessment, the Company concluded that adoption of Topic 606 will not have a material effect on its consolidated
financial statements. The Company adopted the provisions of Topic 606 on January 1, 2018 under the modified retrospective method
permitted by such provision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as amended by ASC 2017-13 described above)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 In
May 2017, the FASB issued ASU 2017-09, “Compensation – Stock Compensation (Topic 718),” which clarifies and
reduces both (i) diversity in practice and (ii) cost and complexity when a company changes the terms or conditions of a share-based
payment award. The standard is effective for the Company beginning in 2018, and early adoption is permitted. The Company believes
that adoption of ASU 2017-09 will not have a material effect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terms of the Company’s currently existing derivative
liabilities described in Note 7, all of which the Company believes are included in the scope of the standard, will have expired
prior to the standard’s effective date, the Company believes that adoption of the standard on its effective date will not
have a material effect on the Company’s consolidated financial statements. 2016
Fourth Quarter Adjustment In
August 2016, the Company elected to suspend its efforts to sell equity units through a public offering then underway, and instead
commenced a private placement of equity units through the 2016 PIPE (see Note 6). Upon suspension of its public offering efforts,
the Company capitalized certain related legal and other costs, amounting to $459,000, in anticipation of resuming public offering
efforts within an estimated six-month time frame. In December 2016, the Company determined that a future public offering it might
consider was not likely to be commenced within this six-month time frame, and accordingly, in the fourth quarter of 2016, the
Company recorded a charge of $459,000 to general and administrative expense.</t>
  </si>
  <si>
    <t>Inventory Disclosure [Abstract]</t>
  </si>
  <si>
    <t xml:space="preserve">3.
Inventory Inventory
consists of the following as of December 31:
2017 2016
Raw materials
and work in process $ 1,167,142 $ 1,025,368
Software licenses 52,500 70,000
Finished goods 1,094,542 673,014
Inventory
included in current assets 2,314,184 1,768,382
Software licenses
– non-current 871,900 976,900
$ 3,186,084 $ 2,745,282 </t>
  </si>
  <si>
    <t>Property and Equipment</t>
  </si>
  <si>
    <t>Property, Plant and Equipment [Abstract]</t>
  </si>
  <si>
    <t>4.
Property and Equipment Property
and equipment consist of the following as of December 31:
2017 2016
Equipment $ 1,151,543 $ 1,165,076
Furniture and fixtures 112,143 112,143
Leasehold improvements 179,999 179,999
Computer equipment
and software 148,017 150,304
Loaned systems 348,473 431,608
1,940,175 2,039,130
Less accumulated depreciation
and amortization (1,672,508 ) (1,710,881 )
Total property and
equipment, net $ 267,667 $ 328,249 Depreciation
and amortization expense related to property and equipment for the years ended December 31, 2017 and 2016 was $116,454 and $155,707,
respectively. Loaned systems are ClearPoint systems that are in operation at customer sites on an evaluation basis.</t>
  </si>
  <si>
    <t>Notes Payable</t>
  </si>
  <si>
    <t>Debt Disclosure [Abstract]</t>
  </si>
  <si>
    <t xml:space="preserve">5.
Notes Payable Senior
Secured Note Payable The
indebtedness outstanding under the senior secured note payable to Brainlab, originally issued to Brainlab on April 5, 2011, and
subsequently amended and restated on March 6, 2013 (the “Brainlab Note”), at December 31, 2015 was approximately $5.0
million, including approximately $740,000 of accrued interest which accrued at a rate of 5.5% and was payable in a single aggregate
installment upon maturity of the indebtedness. The Brainlab Note was to mature in April 2016. On
April 4, 2016 (the “Closing Date”), the Company and Brainlab finalized a securities purchase agreement (the “2016
Purchase Agreement”), as discussed below. 2016
Purchase Agreement Under
the 2016 Purchase Agreement, the Company: (i) paid to Brainlab all accrued and unpaid interest on the Brainlab Note, in the amount
of approximately $740,000; (ii) amended and restated the Brainlab Note on the terms described below; (iii) entered into a patent
and technology license agreement with Brainlab (the “License Agreement”)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99,310 units, consisting of: (a) one share of the Company’s common stock; (b) warrants to purchase 0.4 share of common stock
(the “2016 Series A Warrants”); and (c) warrants to purchase 0.3 shares of common stock (the “2016 Series B
Warrants”) (collectively, the “Equity Units”); and (v) entered into a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As
a result of the foregoing, on the Closing Date, the Company recorded a debt restructuring gain of approximately $941,000 representing
the difference between (a) the aggregate fair value of the License Agreement, which had no cost basis on the Company’s consolidated
balance sheets, and the Equity Units, and (b) the aggregate principal amount of the Brainlab Note cancelled as consideration. 2016
Warrants The
2016 Series A Warrants and 2016 Series B Warrants are exercisable, in full or in part, at any time prior to the fifth anniversary
of their issuance, at an exercise price of $16.23 per share (before giving effect to the Note Conversion as defined below) and
$21.10 per share, respectively, subject to provisions for: (a) adjustments in the case of certain corporate transactions; (b)
consideration to be received in lieu of shares of the Company’s common stock in the case of certain fundamental transactions;
and (c) a “cashless exercise” feature. Amended
and Restated Promissory Note On
the Closing Date and pursuant to the 2016 Purchase Agreement, the Company issued Brainlab an unregistered, amended and restated
secured note (the “New Brainlab Note”), which has the same terms and conditions as the Brainlab Note, except that:
(i) the principal amount of the New Brainlab Note is $2 million; (ii) interest will be paid quarterly in arrears; and (iii) the
maturity date of the New Brainlab Note is December 31, 2018. Non-Exclusive
License Agreement On
the Closing Date and pursuant to the 2016 Purchase Agreement, the Company and Brainlab entered into the License Agreement, for
software relating to the Company’s SmartFrame device, for use in neurosurgery. The License Agreement does not affect the
Company’s ability to continue to independently develop, market and sell its own software for the SmartFrame device. The
New Brainlab Note is collateralized by a senior security interest in all the assets of the Company. 2014
Junior Secured Notes Payable In
March 2014, the Company entered into securities purchase agreements for the private placement of: (i) second-priority secured
non-convertible promissory notes (the “2014 Secured Notes); and (ii) warrants to purchase 0.01 shares of the Company’s
common stock for each dollar in principal amount of the 2014 Secured Notes sold by the Company (the “investor warrants”).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The 2014 Secured Notes are collateralized by a security interest in
all the Company’s assets, which security interest is junior and subordinate to the security interest that collateralizes
the New Brainlab Note. The
investor warrants are exercisable, in full or in part, at any time prior to the fifth anniversary of the issuance date, at an
original exercise price of $70.00 per share, subject to provisions for: (a) adjustments in the case of certain corporate transactions;
(b) consideration to be received in lieu of shares of the Company’s common stock in the case of certain fundamental transactions;
and (c) a “cashless exercise” feature. Under
GAAP, the Company allocated the $3,725,000 in proceeds proportionately between the 2014 Secured Notes and the investor warrants
based on their relative fair values, with $413,057 being allocated to the fair value of the investor warrants, recorded as equity
and as a discount to the carrying amount at the date of issuance. After giving effect to the conversions discussed below under
the heading “August 31, 2016 Amendments,” Non-employee
directors of the Company purchased a total of $1,100,000 of the 2014 Secured Notes, either directly or through a trust. The Company’s
placement agents earned cash commissions of $145,500 as well as warrants (the “placement agent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densed consolidated balance sheets. These deferred financing costs, having an unamortized balance
of $32,660 and $58,789 at December 31, 2017 and 2016, respectively,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all the assets of the Company, which security
interest is junior and subordinate to the security interests that collateralize the New Brainlab Note and the 2014 Secured Notes.
All outstanding principal and interest on the 2010 Secured Notes will be due and payable in a single payment upon maturity. Under
GAAP, the Company allocated the $3 million in proceeds from the sale of the units between the 2010 Secured Notes and the shares
of common stock based on their relative fair values that resulted in $2,775,300 being allocated to the value of the shares of
common stock, which was recorded as equity and as a discount to the carrying value of the 2010 Secured Notes at their date of
issuance. The unamortized discount at December 31, 2017 and 2016 was $1,956,458 and $2,302,472, respectively. This discount is
being amortized to interest expense over the 10-year term of the notes using the effective interest method. Four
then-serving officers of the Company purchased an aggregate of 22,068 units in the offering for $247,164. In addition, three non-employee
directors of the Company also purchased an aggregate of 14,180 units in the offering for $158,816. June
30, 2016 Amendments On
June 30, 2016, the Company entered into amendments (the “June 2016 Amendments”) with: (a) Brainlab, with respect to
the New Brainlab Note; and (b) two holders of the 2014 Secured Notes (the “2014 Convertible Note Holders”), one of
which is a trust for which one of the Company’s then non-employee directors serves as a trustee, having an aggregate principal
balance of $3 million. Pursuant to the June 2016 Amendments, the parties agreed that, in the event the Company closes a qualified
public offering: (i) $500,000 of the principal balance of the New Brainlab Note and an aggregate $1.5 million of the principal
balance of the 2014 Secured Notes, plus all unpaid accrued interest on such principal amounts, would automatically convert into
the security offered in the qualified public offering, based on the public offering price of that security; and (ii) the exercise
price for 34,957 shares of common stock underlying warrants issued in connection with the New Brainlab Note and 11,250 shares
of common stock underlying warrants issued in connection with the 2014 Secured Notes would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
As discussed under the heading “ August 31, 2016 Amendments, The
provisions of the June 2016 Amendments created: (a) a conversion feature allowing for the principal balances described above,
plus all unpaid related accrued interest, to be converted into the security offered in the qualified public offering, and at a
price that may be less than the market value per share of the Company’s common stock; and (b) down round strike price protection
with respect to the warrants, both of which the Company has accounted for as derivatives, the calculation for which is described
in Note 7. In
addition, based on the provisions of the June 2016 Amendments, the Company recorded a debt restructuring loss of approximately
$820,000 resulting from the restructuring of the New Brainlab Note and the 2014 Secured Notes subject to the June 2016 Amendments. August
31, 2016 Amendments On
August 31, 2016, the Company entered into second amendments (the “August 2016 Amendments”) with the 2014 Convertible
Note Holders. Pursuant
to the August 2016 Amendments, the parties agreed that, in the event the Company closes a PIPE Transaction (as that term is defined
in the August 2016 Amendments; the “2016 PIPE”): (i) an aggregate $1.75 million of aggregate principal balance of
the 2014 Convertible Note Holders’ 2014 Secured Notes (the “2014 Principal”) would automatically convert into
the security offered by the Company in the 2016 PIPE, based on the offering price of that security in the 2016 PIPE (the “Note
Conversion”); and (ii) the exercise price for 13,125 shares of common stock that may be purchased upon exercise of warrants
issued in connection with the issuance of the 2014 Secured Notes (the “2014 Warrants”) will be reduced to equal the
greater of (x) the offering price of the security offered in the 2016 PIPE, or (y) if the security offered in the 2016 PIPE is
or includes convertible stock or common stock warrants, the highest price per whole share for which the Company’s common
stock is issuable upon conversion of such convertible stock or upon exercise of such common stock warrants. These provisions maintained
but modified: (a) the conversion feature allowing for the 2014 Principal to be converted into the security offered in the 2016
PIPE, and at a price that may be less than the market value per share of the Company’s common stock; and (b) the down round
strike price protection with respect to the 2014 Warrants, both of which the Company has accounted for as derivatives, the calculation
for which is described in Note 7. Execution
of the August 2016 Amendments constituted a debt extinguishment under GAAP, necessitating the Company to record a debt restructuring
loss of approximately $933,000, representing the aggregate difference in the fair value of the derivatives described in the preceding
paragraph between the points in time (i) immediately preceding, and (ii) immediately subsequent to, the execution of the August
2016 Amendments. As
described in Note 6, the 2016 PIPE was completed on September 2, 2016, resulting in (i) conversion of the 2014 Principal, and
(ii) establishment of a fixed exercise price and elimination of the down round price protection with respect to the 2014 Warrants,
in conformity with the terms set forth in the August 2016 Amendments. Accordingly, concurrent with completion of the 2016 PIPE,
derivative liabilities associated with the conversion feature of the 2014 Principal and the down round price protection for the
2014 Warrants were reduced by $1,207,813, with a corresponding amount being recorded as an increase to stockholders’ equity. Scheduled
Notes Payable Maturities Scheduled principal payments as of December 31, 2017
with respect to notes payable are summarized as follows:
Years ending December 31,
2018 $ 2,000,000
2019 1,975,000
2020 3,000,000
Total scheduled principal payments 6,975,000
Less unamortized discounts (2,024,228 )
Less unamortized deferred financing costs (32,660 )
$ 4,918,112 </t>
  </si>
  <si>
    <t>Stockholders' Equity</t>
  </si>
  <si>
    <t xml:space="preserve">6. Stockholders’
Equity 2016
Private Placement On
September 2, 2016, the Company completed the 2016 PIPE, pursuant to the terms of a Securities Purchase Agreement dated August
31, 2016 (the “2016 PIPE Purchase Agreement”), by and among the Company and certain investors (collectively, the “2016
PIPE Investors”). At the closing, in accordance with the terms and conditions of the 2016 PIPE Purchase Agreement, the Company
sold to the 2016 PIPE Investors an aggregate of 851,000 units (the “2016 PIPE Units”), with each 2016 PIPE Unit consisting
of: (i) one share of the Company’s common stock; and (ii) a warrant to purchase 0.90 shares of the Company’s common
stock (each, a “2016 PIPE Warrant” and collectively, the “2016 PIPE Warrants”). In
connection with the sale of the 2016 PIPE Units, the Company received aggregate gross proceeds of approximately $4.25 million,
before deducting placement agents’ fees and offering expenses aggregating approximately $418,000. In addition, the placement
agents for the 2016 PIPE received, in the aggregate, warrants (“2016 PIPE Placement Agent Warrants”) to purchase up
to 29,680 shares of common stock. Purchase
Agreement The
2016 PIPE Purchase Agreement contains representations and warranties by the Company and the 2016 PIPE Investors and covenants
of the Company and the 2016 PIPE Investors (including indemnification from the Company in the event of breaches of its representations
and warranties), which the Company believes are customary for transactions of this type. Warrants The
2016 PIPE Warrants are exercisable, in full or in part, at any time prior to September 2, 2021, at an exercise price of $5.50
per share, subject to provisions for: (a) adjustments in the case of certain corporate transactions; (b) consideration to be received
in lieu of shares of the Company’s common stock in the case of certain fundamental transactions; and (c) a “cashless
exercise” feature. The 2016 PIPE Placement Agent Warrants have the same terms and conditions as the 2016 PIPE Warrants. Related
Debt Conversion As
discussed in Note 5, pursuant to the August 2016 Amendments, in addition to and simultaneously with the sale of the 2016 PIPE
Units, on September 2, 2016: (i) the 2014 Principal automatically converted into 350,000 2016 PIPE Units on the same terms and
conditions as applied to purchasers of 2016 PIPE Units; and (ii) the exercise price for 13,125 shares of common stock that may
be purchased upon exercise of the holders’ 2014 Warrants was reduced to $5.50 per share, which is equal to the per share
exercise price of the 2016 PIPE Warrants. 2017
Private Placement On
May 26, 2017, the Company completed the 2017 PIPE pursuant to a Securities Purchase Agreement dated May 25, 2017 (the “2017
PIPE Purchase Agreement”) with certain accredited investors (collectively, the “2017 PIPE Investors”) for the
private placement of 6,625,000 units (the “2017 PIPE Units”) at a purchase price of $2.00 per unit, with each unit
consisting of: (i) one share of the Company’s common stock; and (ii) a warrant to purchase one share of the Company’s
common stock (each, a “2017 PIPE Warrant” and collectively, the “2017 PIPE Warrants”). In
connection with the sale of the 2017 PIPE Units, the Company received aggregate gross proceeds of approximately $13.25 million,
before deducting placement agents’ fees and offering expenses aggregating approximately $1.3 million. In addition, the placement
agents for the 2017 PIPE received, in the aggregate, warrants (“2017 PIPE Placement Agent Warrants”) to purchase up
to 509,200 shares of common stock. Purchase
Agreement The
2017 PIPE Purchase Agreement contains representations and warranties by the Company and the 2017 PIPE Investors and covenants
of the Company and the 2017 PIPE Investors (including indemnification from the Company in the event of breaches of its representations
and warranties), which the Company believes are customary for transactions of this type. Registration
Rights Agreement Concurrent
with completion of the 2017 PIPE, the Company and the 2017 PIPE Investors entered into a Registration Rights Agreement (the “2017
PIPE Registration Rights Agreement”) pursuant to which the Company was required to prepare and file a registration statement
(the “2017 PIPE Registration Statement”) with the SEC under the Securities Act of 1933, as amended, covering the resale
of the shares of common stock to be issued to the 2017 PIPE Investors under the 2017 PIPE Purchase Agreement as well as the shares
of common stock underlying the 2017 PIPE Warrants and the 2017 PIPE Placement Agent Warrants. The Company was required to file
such 2017 PIPE Registration Statement on or before June 26, 2017, and was required to use its best efforts to have the 2017 PIPE
Registration Statement declared effective as soon as practicable. The Company filed the 2017 PIPE Registration Statement on June
26, 2017, and the 2017 PIPE Registration Statement was declared effective by the SEC on July 7, 2016, both dates being in conformity
with the foregoing requirements. Pursuant to the 2017 PIPE Registration Rights Agreement, if the Company fails to continuously
maintain the effectiveness of the 2017 PIPE Registration Statement (with certain permitted exceptions), the Company will incur
certain liquidated damages to the 2017 PIPE Investors. The 2017 PIPE Registration Rights Agreement also contains mutual indemnifications
by the Company and each 2017 PIPE Investor, which the Company believes are customary for transactions of this type. Warrants The
2017 PIPE Warrants are exercisable, in full or in part, at any time prior to the fifth anniversary of their issuance, at an exercise
price of $2.20 per share, subject to provisions for: (a) adjustments in the case of certain corporate transactions; (b) consideration
to be received in lieu of shares of the Company’s common stock in the case of certain fundamental transactions; and (c)
a “cashless exercise” feature. The 2017 PIPE Placement Agent Warrants have the same terms and conditions as the 2017
PIPE Warrants.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i) the product of: (x) the fees otherwise
payable to each director in cash, times (y) the percentage of fees the director elected to receive in shares of common stock,
by (ii) the volume weighted average price per share of common stock over the last five trading days of the quarter. During the
years ended December 31, 2017 and 2016, 14,650 shares and 22,313 shares, respectively, were issued to directors as payment for
director fees, amounting to $37,740 and $124,069, in 2017 and 2016, respectively, in lieu of cash.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From
June 2015 until October 2017, the Company granted share-based awards under the MRI Interventions, Inc. Amended and Restated 2013
Incentive Compensation Plan. At the Annual Meeting of the Company’s stockholders on October 3, 2017, the Company’s
stockholders approved the adoption of the MRI Interventions, Inc. Second Amended and Restated 2013 Incentive Compensation Plan
(the “Amended 2013 Plan”). The material change effected in the Amended 2013 Plan was to increase the number of shares
of the Company’s common stock available for awards thereunder by 1,800,000 shares. Under
the Amended 2013 Plan, a total of 1,956,250 shares of the Company’s common stock are reserved for issuance. Of this amount,
stock grants of 105,185 shares have been awarded and option grants, net of options terminated, expired or forfeited, of 754,569
shares were outstanding as of December 31, 2017. Accordingly, 1,096,496 shares remained available for grants under the Amended
2013 Plan as of that date. Activity
with respect to stock options issued by the Company is summarized as follows:
Options
Outstanding Options
Exercisable Range
of Exercise
Prices Weighted- average
Exercise price per share Intrinsic
Value
(1)
Outstanding at January 1,
2016 298,283 $ 29.60 $ 385.60 $ 48.73 -
Exercisable at January
1, 2016 179,216 $ 29.60 $ 385.60 $ 56.40 -
Activity during the year ended December 31,
2016
Granted 53,750 $ 5.00 $ 12.40 $ 6.40
Exercised -
Cancelled
or forfeited (14,592 ) $ 5.00 $ 385.60 $ 12.67
Outstanding at December 31, 2016 337,441 $ 5.00 $ 385.60 $ 42.07 -
Exercisable at December 31, 2016 245,989 $ 5.00 $ 385.60 $ 38.71 -
Activity during the year ended December 31,
2017
Granted 940,875 $ 1.95 $ 6.40 $ 2.58 $ 78,486
Exercised - - - - -
Cancelled
or forfeited (40,117 ) $ 5.00 $ 385.60 $ 35.74 -
Outstanding at December
31, 2017 1,238,199 $ 1.95 $ 385.60 $ 12.47 $ 78,486
Exercisable at December
31, 2017 567,210 -
(1) Intrinsic value
is calculated as the estimated fair value of the Company’s stock at the end of the related period less the option exercise
price of in-the-money options. The
following table summarizes information about stock options at December 31, 2017 (contractual life expressed in years):
Options
Outstanding Options
Exercisable
Range
of Exercise Prices Number
Outstanding Weighted
- Average Remaining Contractual Life Weighted
- Average Exercise Price
Number
Exercisable Weighted
- Average Remaining Contractual Life Weighted
- Average Exercise Price
$1.95 - $45.20 1,161,323 9.18 $ 8.49 490,428 8.40 $ 16.08
$46.40 - $83.60 75,995 3.89 $ 69.09 75,901 3.88 $ 69.11
$128.00 - $385.60 881 0.88 $ 363.21 881 0.88 $ 363.21
1,238,199 9.18 $ 12.47 567,210 7.78 $ 16.08 The
weighted average grant date fair value of options granted during the years ended December 31, 2017 and 2016 was $0.85 and $3.01,
respectively. A summary of the status of the Company’s nonvested stock options during the years ended December 31, 2017
and 2016 is presented below:
Nonvested
Stock Options Shares
Weighted
- Average Grant Date Fair Value
Nonvested,
January 1, 2016 119,067 $ 18.77
Activity during
the year ended December 31, 2016
Granted 53,750 $ 3.01
Forfeited (6,918 ) $ 28.66
Vested (74,447 ) $ 18.16
Nonvested, December
31, 2016 91,452 $ 10.53
Activity during
the year ended December 31, 2017
Granted 940,875 $ 0.85
Forfeited (17,619 ) $ 16.50
Vested (343,719 ) $ 3.09
Nonvested, December
31, 2017 670,989 $ 1.45 The
Company records share-based compensation expense on a straight-line basis over the related vesting period. For the years ended
December 31, 2017 and 2016, share-based compensation expense related to options was:
Year
Ended December 31,
2017 2016
$ 960,882 $ 959,585 As
of December 31, 2017, approximately $813,000 of unrecognized compensation cost related to share-based compensation arrangements
granted under the Plans. That cost is expected to be recognized over a weighted-average period of 1.4 years. The
assumptions used in calculating the fair value under the Black-Scholes option-pricing model are as follows:
Years
Ended December 31,
2017 2016
Dividend yield 0% 0%
Expected Volatility 51.77% to 52.98% 47.47% to 50.69%
Risk free Interest rates 2.04% to 2.25% 1.23% to 1.39%
Expected lives (in years) 6.0 6.0 Warrants Warrants
have generally been issued in connection with financing transactions and for terms of up to five years. Common stock warrant activity
for the years ended December 31, 2017 and 2016 is as follows:
Shares
Weighted
- Average Exercise Price
Outstanding at January 1,
2016 845,257
$ 25.67 (1)
Activity
during the year ended December 31, 2016
Issued 1,208,845 $ 6.23
Exercised (15,625 ) $ 5.00
Terminated (47,184 ) $ 14.77
Outstanding at December 31, 2016 1,991,293 $ 13.00 (2)
Activity during the year ended December 31,
2017
Issued 7,134,200 $ 2.20
Exercised (8,207 ) $ 2.00
Terminated (168,208 ) $ 17.64
Outstanding at December 31, 2017 8,949,078 $ 4.12 (3)
(1) The weighted-average exercise price reflects
exercise price adjustments triggered by the 2015 PIPE.
(2) The
weighted-average exercise price reflects exercise price adjustments triggered by the 2016 Purchase Agreement and the 2016
PIPE.
(3) The weighted-average exercise price reflects
exercise price adjustments triggered by the 2017 PIPE. Information
regarding outstanding warrants at December 31, 2017 is as follows (contractual life expressed in years):
Exercise
Price Number
Outstanding Weighted
- Average Remaining Contractual Life Intrinsic
Value
$ 1.83 1,540 3.0 $ 1,417
2.00 91,670 0.1 68,753
2.20 7,133,700 4.4 3,923,535
5.50 1,123,705 3.8 -
16.23 242,021 3.0 -
21.10 152,084 3.0 -
34.32 185,779 2.0 -
40.00 875 2.1 -
70.00 17,704 1.3 -
8,949,078 4.2 $ 3,993,704
(1) Intrinsic value is calculated as the estimated
fair value of the Company’s stock at December 31, 2017 less the warrant exercise price of in-the-money warrants. </t>
  </si>
  <si>
    <t>Derivative Liabilities</t>
  </si>
  <si>
    <t>Derivative Instruments and Hedging Activities Disclosure [Abstract]</t>
  </si>
  <si>
    <t xml:space="preserve">7. Derivative Liabilities As
discussed in Note 5, on June 30, 2016, the Company entered into amendments with Brainlab, with respect to the New Brainlab Note,
and with the 2014 Convertible Note Holders, the provisions of which created: (a) a conversion feature allowing for the principal
balance described above to be converted at a public offering price that may be less than market value per share of the Company’s
common stock; and (b) down round strike price protection with respect to the warrants. In addition, warrants issued in 2013 contain
net-cash settlement and down round provisions. Under
GAAP, the provisions described above require that the conversion feature and the warrants be accounted for as derivatives, thus
requiring that they each be adjusted to estimated fair value at each balance sheet date and shown as liabilities in the accompanying
condensed consolidated balance sheets. The fair values of the conversion feature and the warrants were calculated using the Monte
Carlo simulation valuation method. Assumptions used in calculating the fair value of the conversion feature at December 31, 2017
are as follows:
Risk free interest rates 1.76%
Volatility 55% Assumptions
used in calculating the fair value of the warrants at December 31, 2017 are as follows:
Dividend yield 0%
Expected volatility 45%
Risk free interest rates 1.28 – 2.01%
Expected remaining term (in years) 0.1 – 3.25 In
addition to the assumptions above, the Company also estimates the likelihood of whether it will participate in a future qualified
public offering, as defined in either the amended note or warrant agreements, as applicable, that would trigger the conversion
feature or the repricing of warrants, and, if so, the estimated timing and pricing of its offering of common stock. The
fair values and the changes in fair values of derivative liabilities during the years ended December 31, 2017 and 2016 are as
follows:
Year
Ended December
31,
2017 2016
Balance $ 131,173 $ 658,286
Conversion of
equity warrants to liabilities - 192,173
Additions from
debt restructuring - 1,592,134
Reduction from
debt conversions - (1,207,813 )
Reduction from
warrant exercise (10,659 ) (37,672 )
Gain on change
in fair value for the period (24,728 ) (1,065,935 )
Balance, end
of period $ 95,786 $ 131,173 </t>
  </si>
  <si>
    <t>Income Taxes</t>
  </si>
  <si>
    <t>Income Tax Disclosure [Abstract]</t>
  </si>
  <si>
    <t xml:space="preserve">8. Income Taxes The
Company had no income tax expense for the years ended December 31, 2017 and 2016.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 ended December 31, 2017, the valuation
allowance decreased by approximately $14.9, due primarily to the effects of reduced corporate income tax rates effected under
the Tax Act, which were partially offset by changes in deferred tax assets and liabilities. For the year ended December 31, 2016,
the valuation allowance increased by approximately $3.5 million, based on changes in deferred tax assets and liabilities. The
tax effect of temporary differences and net operating losses that give rise to components of deferred income tax assets and liabilities
consist of the following:
As
of December 31,
2017 2016
Deferred
income tax assets (liabilities):
Property and equipment $ 58,036 $ 107,308
Deferred revenue 88,877
Accrued expenses 224,546 53,112
Share based compensation 1,803,943 3,186,133
Derivative liability 164,258
Other (912,575 ) 248,561
Net operating loss
carryforwards 18,535,794 30,800,732
19,709,744 34,648,981
Less valuation
allowance (19,709,744 ) (34,648,981 )
$ - $ -
The
Company had a cumulative federal net operating loss of approximately $81.5 million as of December 31, 2017, which will begin expiring
in 2018. Under Sections 382 and 383 of the Internal Revenue Code, if an ownership change occurs with respect to a “loss
corporation,” as defined, there are annual limitations on the amount of the net operating loss and other deductions which
are available to the Company. The Company has not determined whether such an ownership change has occurred. However, given the
equity transactions in which the Company has engaged, the Company believes that the use of the net operating losses shown as deferred
tax assets will be significantly limited. Management
has evaluated the effect of guidance provided by GAAP regarding accounting for uncertainty in income taxes and determined the
Company has no uncertain tax positions that could have a significant impact on its consolidated financial statements. The Company’s
income tax returns after 2012 remain open for examination. </t>
  </si>
  <si>
    <t>Commitments</t>
  </si>
  <si>
    <t>Commitments and Contingencies Disclosure [Abstract]</t>
  </si>
  <si>
    <t>9. Commitments Leases The Company leases space in
Irvine, California that houses its headquarters and manufacturing facility under a non-cancellable operating lease. The lease expires
in September 2018. At December 31, 2017, future minimum lease payments under non-cancellable operating leases were $71,967. Future minimum lease payments
for operating leases having an initial or remaining non-cancellable lease term in excess of one year are as follows:
Years ending December 31,
2018 $ 71,967
Total minimum payments $ 71,967 Rent expense under all operating
leases was approximately $92,000 for each of the years ended December 31, 2017 and 2016. Licenses Certain license arrangements
require minimum royalty payments. As of December 31, 2017, future minimum payments under these arrangements are as follows:
Years ending December 31,
2018 $ 50,000
2019 50,000
2020 50,000
2021 50,000
2022 50,000
Thereafter 220,000
Total minimum payments $ 470,000 Royalty payment amounts may
be greater than the minimum required payment amounts based on the negotiated royalty rates. If the Company sublicenses the intellectual
property that is licensed from the licensor and the Company receives any royalty payment under, or with respect to, such sublicense,
the Company is obligated to pay the licensor an agreed upon percentage of any such payments. Under the terms of these license agreements,
the Company is required to reimburse the licensor for costs incurred by the licensor associated with patent filing, prosecution
and maintenance. The Company may terminate these license agreements for any reason, upon giving the licensor either 60 or 90 days
written notice, depending on the agreement. Technical Service and Training Agreements The Company is a party to agreements
with a university, which agreements were amended in January 2017, under which the Company may receive technical and training services.
Pursuant to the terms of the amended agreements, the Company incurred approximately $17,000 and $45,000 for technical research
services during the years ended December 31, 2017 and 2016, respectively. Master Services and Software
License Agreement The Company is a party to a
Master Services and Licensing Agreement (as amended, the “Master Software Agreement”) with Merge Healthcare Canada
Corp. f/k/a Cedara Software Corp. (“Merge”) under which the Company may internally perform development, maintenance
and support of its ClearPoint system software that was originally developed for the Company by Merge, utilizing certain of its
own pre-existing software code. Under the Master Software Agreement, the Company received a non-exclusive, worldwide license to
Merge’s software code, in exchange for which the Company agreed to pay Merge a license fee for each copy of the ClearPoint
system software that the Company distributes, subject to a minimum license purchase commitment (the “Minimum License Purchase”)
that the Company satisfied in 2013. The Company will have an obligation to pay Merge a license fee for each copy of the ClearPoint
system software that the Company distributes in excess of the licenses it purchased under the Minimum License Purchase. Of the licenses purchased under
the Minimum License Purchase: (i) those licenses that the Company expects to sell in the next 12 months are included in inventory
in the accompanying consolidated balance sheets; (ii) those licenses that the Company has loaned to prospective ClearPoint system
customers for evaluation are included in property and equipment in the accompany consolidated balance sheets and depreciated during
the evaluation period; and (iii) those licenses not included in (i) or (ii) above are classified as non-current assets and comprise
software license inventory on the accompanying consolidated balance sheets. Cardiac EP Business Participation
Plan The Company is party to agreements
under which it may provide a key product development advisor and consultant with financial rewards in the event that the Company
sells its business operations relating to catheter-based MRI-guided cardiac ablation to treat cardiac arrhythmias (“Cardiac
EP Operations”). In the event the Company sells its Cardiac EP Operations, whether on a stand-alone basis or as part of the
sale of the Company, the participant will receive a payment under the plan equal to: (i) the transaction value paid for or allocated
to the Cardiac EP Operations in the sale, multiplied by (ii) the participant’s “participation interest” at the
time of the sale. The participant was initially awarded a participation interest of 6.6%. However, pursuant to the terms of the
plan, the participation interest is equitably reduced from time to time to take into account equity financing transactions in which
the Company issues shares of its common stock, or securities convertible into shares of its common stock, in exchange for cash
proceeds. At December 31, 2017, the participation interest was 0.48%. The plan will terminate in June 2025. Management Change On October 6, 2017, Francis
P. Grillo entered into a Separation, Transition and Consulting Agreement (the “Separation Agreement”) with the Company,
under which Mr. Grillo voluntarily resigned from his position as the Chief Executive Officer and President of the Company, and
as a member of the Company’s Board of Directors, and separating from the Company, effective as of November 7, 2017 (the “Transition
Date”). Under the terms of the Separation
Agreement, Mr. Grillo received the following payments and other benefits, subject to certain conditions, pursuant to the Separation
Agreement: (i) 87,500 unregistered shares of the Company’s common stock; (ii) a lump sum payment of $15,000; (iii) $30,000
per month for the first two months following his separation from the Company in exchange for transition and consulting services
provided to the Company by Mr. Grillo, after which Mr. Grillo is being compensated on an hourly basis to the extent he renders
any such consulting services; and (iv) the option exercise period of all stock options previously granted to Mr. Grillo was extended
to be coterminous with the term of the option award. In addition, Mr. Grillo will receive his annual bonus, amounting to approximately
$109,000 and based on his and the Company’s performance for the fiscal year ended December 31, 2017, determined in accordance
with the applicable policies and procedures set forth in his employment agreement. In conjunction with Mr. Grillo’s
resignation from the positions described above, on October 6, 2017, the Company entered into an Employment Agreement (the “Employment
Agreement”) with Joseph M. Burnett, whereby Mr. Burnett commenced service as the Company’s Chief Executive Officer
and President, effective as of the Transition Date. In addition, the Mr. Burnett was elected to serve as a director of the Company,
effective as of the Transition Date. Under the terms of the Employment
Agreement, Mr. Burnett’s base salary, effective as of the Transition Date, is $360,000. Starting with the fiscal year commencing
on January 1, 2018 and for each year thereafter, Mr. Burnett will be eligible to receive an annual target incentive bonus of 40%
of his annual base salary, subject to certain performance goals to be established by the Compensation Committee of the Board of
Directors. In addition, the Company will pay Mr. Burnett up to $50,000 in reasonable relocation expenses during the first two
years of his employment, subject to Mr. Burnett’s continued employment through such two-year period. The Employment Agreement
also provides for certain payments to be made t o Mr.
Burnett: (a) in the event the Company terminates his employment without cause or if Mr. Burnett voluntarily terminates his employment
with the Company for good reason, as those terms are defined in the Employment Agreement; or (b) if the Company terminates his
employment without cause or if Mr. Burnett voluntarily terminates his employment with the Company for good reason within two months
of a change of control, as such term is defined in the Employment Agreement. Also, in the event of a change of control, any unvested
stock options and restricted stock previously granted to Mr. Burnett will become fully vested. As
an inducement to his employment with the Company, Mr. Burnett is entitled to receive an initial signing bonus in the aggregate
amount of $100,000 under the Employment Agreement, to be paid in two equal installments: the first installment was paid on the
Transition Date, and the second installment is to be paid on the 6-month anniversary of the Transition Date, conditioned upon
Mr. Burnett’s continued employment. In addition, on the Transition Date Mr. Burnett was granted: (i) a non-qualified stock
option to purchase up to 350,000 shares of the Company’s common stock at a per share exercise price of $2.50, which was
the per share closing price of the Company’s common stock on the Transition Date; and (ii) 200,000 restricted shares of
the Company’s common stock. The stock option and restricted shares will vest as follows: (i) one-third on the first anniversary
of the date of grant; and (ii) the remainder in equal quarterly installments during each of the second and third years following
the date of grant. In connection with the foregoing, the Company recorded compensation expense in 2017 of approximately $44,000. Mr.
Burnett is entitled to participate in any benefit plan from time to time in effect for the Company’s executives and/or employees
generally, subject to the eligibility provisions of that plan. Employment Agreements In addition to Mr. Burnett’s
Employment Agreement, the Company has employment agreements with its other executive officers that, among other provisions customary
for agreements of this nature, provide for severance payments in the event the Company terminates the officer’s employment
without cause. The agreements also provide for certain payments in connection with a change of control transaction and a termination
of employment following a change of control transaction.</t>
  </si>
  <si>
    <t>Summary of Significant Accounting Policies (Policies)</t>
  </si>
  <si>
    <t>Principles of Consolidation</t>
  </si>
  <si>
    <t>Principles
of Consolidation The
consolidated financial statements include the accounts of the Company and its wholly owned subsidiary, MRI Interventions (Canada)
Inc. All significant inter-company accounts and transactions have been eliminated.</t>
  </si>
  <si>
    <t>Basis of Presentation and Use of Estimates</t>
  </si>
  <si>
    <t>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verse Stock Split</t>
  </si>
  <si>
    <t>Reverse
Stock Split As
discussed in Note 6, on July 21, 2016, the Company’s Board of Directors approved a 1-for-40 reverse stock split of its issued
common stock, which was effectuated on July 26, 2016. All disclosures of common shares and per share data in the accompanying
consolidated financial statements and related notes have been adjusted retroactively to reflect the reverse stock split for all
periods presented.</t>
  </si>
  <si>
    <t>Cash and Cash Equivalents</t>
  </si>
  <si>
    <t>Cash
and Cash Equivalents Cash
and cash equivalents include all highly liquid investments with an original maturity of three months or less.</t>
  </si>
  <si>
    <t>Derivative
Liabilities Derivative
liabilities represent the fair value of conversion features of certain notes and of certain warrants to purchase common stock
(see Note 7). These derivative liabilities are calculated utilizing the Monte Carlo simulation valuation method. Changes in the
fair values of these warrants are recognized as other income or expense in the related consolid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or inputs other
than quoted prices that are observable for the asset or liability. The lowest priority, referred to as Level 3, is given to unobservable
inputs. The table below reflects the level of the inputs used in the Company’s fair value calculations:
Quoted
Prices in Active
Markets (Level
1) Significant
Observable Inputs
(Level 2) Significant Unobservable Total
Fair Value
December 31, 2017
Derivative liabilities - warrants $ - $ - $ 79,286 $ 79,286
Derivative liabilities – debt conversion feature $ - $ - $ 16,500 $ 16,500
December 31, 2016
Derivative liabilities - warrants $ - $ - $ 91,173 $ 91,173
Derivative liabilities – debt conversion feature $ - $ - $ 40,000 $ 40,000 Inputs used in the Company’s
Level 3 calculation of fair value include the assumed dividend rate on the Company’s common stock, risk-free interest rates
stock price volatility and the likelihood of a future equity financing transaction, all of which are further discussed in Note
7.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December 31, 2017 and 2016:
Estimated
Carrying
Value Fair
Value
December 31, 2017
Senior secured note payable, including accrued interest $ 2,028,111 $ 2,028,111
2014 junior secured notes payable, including accrued interest $ 1,942,195 $ 2,042,625
2010 junior secured notes payable, including accrued interest $ 1,796,042 $ 3,752,500
December 31, 2016
Senior secured note payable, including accrued interest $ 2,028,111 $ 2,028,111
2014 junior secured notes payable, including accrued interest $ 1,861,851 $ 2,042,625
2010 junior secured notes payable, including accrued interest $ 1,345,028 $ 2,789,257 </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Property
and Equipment Property
and equipment, including ClearPoint capital equipment on loan to customers for evaluation purposes, are recorded at cost and are
depreciated on a straight-line basis over their estimated useful lives, principally five to seven years. Leasehold improvements
are depreciated on a straight-line basis over the lesser of their estimated useful lives or the term of the related lease.</t>
  </si>
  <si>
    <t>Impairment of Long-Lived Assets</t>
  </si>
  <si>
    <t>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7 or 2016.</t>
  </si>
  <si>
    <t>Revenue Recognition</t>
  </si>
  <si>
    <t>Revenue
Recognition The
Company’s revenues are comprised of: (1) product revenues resulting from the sale of functional neurological products, and
drug delivery and biologic products; (2) product revenues resulting from the sale of ClearPoint capital equipment; and (3) revenues
resulting from the rental, service, installation, training and shipping related to ClearPoint capital equipment.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n individual
agreement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
Sales of functional neurology products, and biologics and drug delivery systems products ·
Sales of capital equipment ·
Rental, service and other revenues:</t>
  </si>
  <si>
    <t>Product Warranties</t>
  </si>
  <si>
    <t>Product
Warranties The
Company’s standard policy is to warrant ClearPoint system capital equipment against defects in material or workmanship for
one year following installation. The Company periodically reviews its estimate of costs to service warranty obligations based
primarily on historical experience, which has been nominal. Such estimates are included in accrued liabilities in the accompanying
consolidated balance sheets, and changes in such estimates are recorded as costs of product revenues in the accompanying consolidated
statements of operations.</t>
  </si>
  <si>
    <t>Research and Development Costs</t>
  </si>
  <si>
    <t>Research
and Development Costs Costs
related to research, design and development of products are charged to research and development expense as incurred.</t>
  </si>
  <si>
    <t>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7 and
2016, the Company had no accrued interest or penalties related to uncertain tax positions.</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t>
  </si>
  <si>
    <t>Share-Based Compensation</t>
  </si>
  <si>
    <t>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t>
  </si>
  <si>
    <t>Fair Value Determination of Share-Based Transactions</t>
  </si>
  <si>
    <t>Fair
Value Determination of Share-Based Transactions The
Company’s common stock is traded in the over-the-counter market and is quoted on the OTCQB Marketplace and the OTC Bulletin
Board under the symbol “MRIC.” Quoted closing stock prices are used as a key input in determining the fair value for
share-based transactions.</t>
  </si>
  <si>
    <t>Concentration Risks and Other Risks and Uncertainties</t>
  </si>
  <si>
    <t xml:space="preserve">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7, the Company had approximately $103,559 in
bank balances that were in excess of the insured limits. For
the year ended December 31, 2017, sales to no customers represented in excess of 10% of the Company’s product revenues.
For the year ended December 31, 2016, sales to one customer represented 10% of the Company’s product revenues. Information
with respect to accounts receivable from those customers who comprised more than 10% of accounts receivable at December 31, 2017
and 2016 is as follows:
December
31,
2017 2016
Customer
– 1 10% 20%
Customer – 2 - 13%
Customer – 3 - 10%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7 and 2016 was $29,000 and $25,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t>
  </si>
  <si>
    <t>Recent Accounting Pronouncements</t>
  </si>
  <si>
    <t>Recent
Accounting Pronouncements In
August 2015, the Financial Accounting Standards Board (“FASB”) issued Accounting Standards Update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2016-12, 2016-20 and 2017-13 discussed below, are effective for the
Company beginning in 2018.
·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 In
December 2016, the FASB issued ASU 2016-20, “Technical Corrections and Improvements
to Topic 606, Revenue from Contracts With Customers,” which provided for minor
corrections and minor improvements to previously issued Topic 606 guidance.
· In
September 2017, the FASB issued ASU 2017-13, “Revenue Recognition (Topic 605),
Revenue from Contracts with Customers (Topic 606), Leases (Topic 840), and Leases (Topic
842),” which added and deleted paragraphs pursuant to SEC Staff Announcements and
SEC Observer Comments.
· In
November 2017, the FASB issued ASU 2017-14, “Income Statement – Reporting
Comprehensive Income (Topic 220), Revenue Recognition (Topic 605), and Revenue from Contracts
with Customers (Topic 606),” which amends SEC paragraphs pursuant to the SEC Staff
Accounting Bulletin No. 116 and SEC Release No. 33-10403, which bring existing guidance
into conformity with Topic 606 The
Company has assessed the potential impact of the provisions ASU 2015-14 and the subsequently issued related ASUs discussed above
(collectively, “Topic 606”) on its consolidated financial statements. In its assessment, the Company has considered
such factors as the following:
· Economic
factors:
o The
Company’s revenues are comprised of the product and service lines described below.
With respect to each of these product and service lines:
§ The
Company’s customers are predominantly large, well-known hospitals. Accounts receivable
are due in a range of 30-60 days from the date of product delivery. The Company establishes
an allowance for doubtful accounts, which historically has not been material.
§ Due
to the short-term nature of the Company’s performance obligations, the Company
has no remaining post-transaction performance obligations.
o Based
on the foregoing, the Company has concluded that the nature, amount and certainty of
revenue recognition for each of the product and service lines described below are not
affected by economic factors.
· Sales
of functional neurology products, and biologics and drug delivery systems products
· Sales
of capital equipment
· Rental,
service and other revenues:
o Revenues
from rental of capital equipment are recognized over the term of the rental agreement,
which is less than one year, and which is consistent with the Topic 606 criterion of
recognizing revenue for such contracts on a straight-line basis.
o Revenues
from service of capital equipment previously sold to customers are based on agreements
with terms ranging from one to three years. The Company’s performance obligations
with respect to such service agreements consists predominantly of being available to
service the equipment and the Company’s historical cost of performing service on
capital equipment has been nominal. Typically, the Company bills and collects service
fees at the inception of the agreement and recognizes revenue ratably over the term of
the related service agreement, which the Company believes is consistent with the Topic
606 criterion of recognizing revenue for such contracts on a straight-line basis.
o Other
revenues consist primarily of installation, training and shipping fees in connection
with sales of capital equipment. Such fees are recognized as revenue at the point in
time at which the related sale of the capital equipment is recognized, as discussed above,
which the Company has concluded is consistent with the Topic 606 criterion related to
the satisfaction of performance obligations. Based
on the foregoing assessment, the Company concluded that adoption of Topic 606 will not have a material effect on its consolidated
financial statements. The Company adopted the provisions of Topic 606 on January 1, 2018 under the modified retrospective method
permitted by such provision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The Company
currently has two leases for manufacturing and office space that would be subject to the provisions of ASU 2016-02. The Company
believes that adoption of ASC Topic 842 (as amended by ASC 2017-13 described above) will result in the establishment on the Company’s
consolidated balance sheet of an asset and liability for each such lease, but that neither such assets and liabilities nor the
resulting lease expense recognition will have a material effect on the Company’s consolidated financial statements. In
August 2016, the FASB issued ASU 2016-15, “Statement of Cash Flows (Topic 230): Classification of Certain Cash Receipts
and Cash Payments,” which addresses eight specific cash flow issues with the objective of reducing existing diversity in
practice. The standard is effective for the Company beginning in 2018, and early adoption is permitted. The Company believes that
adoption of ASU 2016-15 will not have a material effect on its consolidated financial statements. In
May 2017, the FASB issued ASU 2017-09, “Compensation – Stock Compensation (Topic 718),” which clarifies and
reduces both (i) diversity in practice and (ii) cost and complexity when a company changes the terms or conditions of a share-based
payment award. The standard is effective for the Company beginning in 2018, and early adoption is permitted. The Company believes
that adoption of ASU 2017-09 will not have a material effect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which, among other items, changes the classification
of certain equity-linked financial instruments (or embedded features) with down round features. The standard is effective for
the Company beginning in 2019, and early adoption is permitted. Because the terms of the Company’s currently existing derivative
liabilities described in Note 7, all of which the Company believes are included in the scope of the standard, will have expired
prior to the standard’s effective date, the Company believes that adoption of the standard on its effective date will not
have a material effect on the Company’s consolidated financial statements.</t>
  </si>
  <si>
    <t>2016 Fourth Quarter Adjustment</t>
  </si>
  <si>
    <t>2016
Fourth Quarter Adjustment In
August 2016, the Company elected to suspend its efforts to sell equity units through a public offering then underway, and instead
commenced a private placement of equity units through the 2016 PIPE (see Note 6). Upon suspension of its public offering efforts,
the Company capitalized certain related legal and other costs, amounting to $459,000, in anticipation of resuming public offering
efforts within an estimated six-month time frame. In December 2016, the Company determined that a future public offering it might
consider was not likely to be commenced within this six-month time frame, and accordingly, in the fourth quarter of 2016, the
Company recorded a charge of $459,000 to general and administrative expense.</t>
  </si>
  <si>
    <t>Summary of Significant Accounting Policies (Tables)</t>
  </si>
  <si>
    <t>Schedule of the level of the inputs used in the company's fair value calculation for instruments carried at fair value</t>
  </si>
  <si>
    <t xml:space="preserve">The
table below reflects the level of the inputs used in the Company’s fair value calculations:
Quoted
Prices in Active Markets (Level 1) Significant
Observable Inputs (Level 2) Significant Unobservable Inputs (Level 3) Total
Fair Value
December 31, 2017
Derivative
liabilities - warrants $ - $ - $ 79,286 $ 79,286
Derivative liabilities
– debt conversion feature $ - $ - $ 16,500 $ 16,500
December 31, 2016
Derivative liabilities
- warrants $ - $ - $ 91,173 $ 91,173
Derivative liabilities
– debt conversion feature $ - $ - $ 40,000 $ 40,000 </t>
  </si>
  <si>
    <t>Schedule of the carrying values and the estimated fair values, based on level 3 inputs</t>
  </si>
  <si>
    <t xml:space="preserve">The
table below reflects the carrying values and the estimated fair values, based on Level 3 inputs, of the Company’s outstanding
notes payable, including the related accrued interest, at December 31, 2017 and 2016:
Estimated
Carrying
Value Fair
Value
December
31, 2017
Senior
secured note payable, including accrued interest $ 2,028,111 $ 2,028,111
2014 junior secured
notes payable, including accrued interest $ 1,942,195 $ 2,042,625
2010 junior secured
notes payable, including accrued interest $ 1,796,042 $ 3,752,500
December
31, 2016
Senior secured note
payable, including accrued interest $ 2,028,111 $ 2,028,111
2014 junior secured
notes payable, including accrued interest $ 1,861,851 $ 2,042,625
2010 junior secured
notes payable, including accrued interest $ 1,345,028 $ 2,789,257 </t>
  </si>
  <si>
    <t>Schedule of concentration of risk</t>
  </si>
  <si>
    <t>Information
with respect to accounts receivable from those customers who comprised more than 10% of accounts receivable at December 31, 2017
and 2016 is as follows:
December
31,
2017 2016
Customer
– 1 10% 20%
Customer – 2 - 13%
Customer – 3 - 10%</t>
  </si>
  <si>
    <t>Inventory (Tables)</t>
  </si>
  <si>
    <t>Schedule of inventory</t>
  </si>
  <si>
    <t xml:space="preserve">Inventory
consists of the following as of December 31:
2017 2016
Raw materials
and work in process $ 1,167,142 $ 1,025,368
Software licenses 52,500 70,000
Finished goods 1,094,542 673,014
Inventory
included in current assets 2,314,184 1,768,382
Software licenses
– non-current 871,900 976,900
$ 3,186,084 $ 2,745,282 </t>
  </si>
  <si>
    <t>Property and Equipment (Tables)</t>
  </si>
  <si>
    <t>Schedule of property and equipment</t>
  </si>
  <si>
    <t xml:space="preserve">Property
and equipment consist of the following as of December 31:
2017 2016
Equipment $ 1,151,543 $ 1,165,076
Furniture and fixtures 112,143 112,143
Leasehold improvements 179,999 179,999
Computer equipment
and software 148,017 150,304
Loaned systems 348,473 431,608
1,940,175 2,039,130
Less accumulated depreciation
and amortization (1,672,508 ) (1,710,881 )
Total property and
equipment, net $ 267,667 $ 328,249 </t>
  </si>
  <si>
    <t>Notes Payable (Tables)</t>
  </si>
  <si>
    <t>Schedule of notes payable maturities</t>
  </si>
  <si>
    <t xml:space="preserve">Scheduled
principal payments as of December 31, 2017 with respect to notes payable are summarized as follows:
Years
ending December 31,
2018 $ 2,000,000
2019 1,975,000
2020 3,000,000
Total scheduled principal
payments 6,975,000
Less unamortized discounts (2,024,228 )
Less unamortized deferred
financing costs (32,660 )
$ 4,918,112 </t>
  </si>
  <si>
    <t>Stockholders' Equity (Tables)</t>
  </si>
  <si>
    <t>Schedule of stock options issued by the Company</t>
  </si>
  <si>
    <t>Activity
with respect to stock options issued by the Company is summarized as follows:
Options
Outstanding Options
Exercisable Range
of Exercise
Prices Weighted-average
Exercise price per share Intrinsic
Value
Outstanding
at January 1, 2016 298,283 $29.60 $385.60 $48.73 -
Exercisable at January
1, 2016 179,216 $29.60 $385.60 $56.40 -
Activity during the
year ended December 31, 2016
Granted 53,750 $5.00 $12.40 $6.40
Exercised -
Cancelled
or forfeited (14,592 ) $5.00 $385.60 $12.67
Outstanding at December
31, 2016 337,441 $5.00 $385.60 $42.07 -
Exercisable at December
31, 2016 245,989 $5.00 $385.60 $38.71 -
Activity during the
year ended December 31, 2017
Granted 940,875 $1.95 $6.40 $2.58 $78,486
Exercised - - -- - -
Cancelled
or forfeited (40,117 ) $5.00 $385.60 $35.74 -
Outstanding at December
31, 2017 1,238,199 $1.95 $385.60 $12.47 $78,486
Exercisable at December
31, 2017 567,210 -
(1) Intrinsic
value is calculated as the estimated fair value of the Company’s stock at the end of the related period less the option
exercise price of in-the-money options.</t>
  </si>
  <si>
    <t>Schedule of stock options (contractual life expressed in years)</t>
  </si>
  <si>
    <t xml:space="preserve">The
following table summarizes information about stock options at December 31, 2017 (contractual life expressed in years):
Options
Outstanding Options
Exercisable
Range
of Exercise Prices Number
Outstanding Weighted
- Average Remaining Contractual Life Weighted
- Average Exercise Price
Number
Exercisable Weighted
- Average Remaining Contractual Life Weighted
- Average Exercise Price
$1.95 - $45.20 1,161,323 9.18 $8.49 490,428 8.40 $16.08
$46.40 - $83.60 75,995 3.89 $69.09 75,901 3.88 $69.11
$128.00 - $385.60 881 0.88 $363.21 881 0.88 $363.21
1,238,199 9.18 $12.47 567,210 7.78 $16.08 </t>
  </si>
  <si>
    <t>Schedule of company's nonvested stock options during the years</t>
  </si>
  <si>
    <t xml:space="preserve">A
summary of the status of the Company’s nonvested stock options during the years ended December 31, 2017 and 2016 is presented
below:
Nonvested
Stock Options Shares
Weighted
- Average Grant Date Fair Value
Nonvested,
January 1, 2016 119,067 $ 18.77
Activity
during the year ended December 31, 2016
Granted 53,750 $ 3.01
Forfeited (6,918 ) $ 28.66
Vested (74,447 ) $ 18.16
Nonvested,
December 31, 2016 91,452 $ 10.53
Activity
during the year ended December 31, 2017
Granted 940,875 $ 0.85
Forfeited (17,619 ) $ 16.50
Vested (343,719 ) $ 3.09
Nonvested,
December 31, 2017 670,989 $ 1.45 </t>
  </si>
  <si>
    <t>Schedule of share-based compensation expense</t>
  </si>
  <si>
    <t xml:space="preserve">The
Company records share-based compensation expense on a straight-line basis over the related vesting period. For the years ended
December 31, 2017 and 2016, share-based compensation expense related to options was:
Year
Ended December 31,
2017 2016
$ 960,882 $ 959,585 </t>
  </si>
  <si>
    <t>Schedule of assumptions used in calculating the fair value under the Black-Scholes option-pricing model</t>
  </si>
  <si>
    <t>The
assumptions used in calculating the fair value under the Black-Scholes option-pricing model are as follows:
Years
Ended December 31,
2017 2016
Dividend
yield 0% 0%
Expected Volatility 51.77%
to 52.98% 47.47%
to 50.69%
Risk free Interest
rates 2.04%
to 2.25% 1.23%
to 1.39%
Expected lives (in
years) 6.0 6.0</t>
  </si>
  <si>
    <t>Schedule of common stock warrant activity</t>
  </si>
  <si>
    <t>Common
stock warrant activity for the years ended December 31, 2017 and 2016
Shares
Weighted
- Average Exercise Price
Outstanding
at January 1, 2016 845,257
$25.67 (1)
Activity
during the year ended December 31, 2016
Issued 1,208,845 $6.23
Exercised (15,625 ) $5.00
Terminated (47,184 ) $14.77
Outstanding at December
31, 2016 1,991,293 $13.00 (2)
Activity during the
year ended December 31, 2017
Issued 7,134,200 $2.20
Exercised (8,207 ) $2.00
Terminated (168,208 ) $17.64
Outstanding at December
31, 2017 8,949,078 $4.12 (3)
(1) The weighted-average
exercise price reflects exercise price adjustments triggered by the 2015 PIPE.
(2) The
weighted-average exercise price reflects exercise price adjustments triggered by the 2016 Purchase Agreement and the 2016
PIPE.
(3) The weighted-average
exercise price reflects exercise price adjustments triggered by the 2017 PIPE.</t>
  </si>
  <si>
    <t>Schedule of information regarding outstanding warrants</t>
  </si>
  <si>
    <t xml:space="preserve">Information
regarding outstanding warrants at December 31, 2017 is as follows (contractual life expressed in years):
Exercise
Price Number
Outstanding Weighted
- Average Remaining Contractual Life Intrinsic
Value
$ 1.83 1,540 3.0 $ 1,417
2.00 91,670 0.1 68,753
2.20 7,133,700 4.4 3,923,535
5.50 1,123,705 3.8 -
16.23 242,021 3.0 -
21.10 152,084 3.0 -
34.32 185,779 2.0 -
40.00 875 2.1 -
70.00 17,704 1.3 -
8,949,078 4.2 $ 3,993,704
(1) Intrinsic
value is calculated as the estimated fair value of the Company's stock at December 31, 2017 less the warrant exercise
price of in-the-money warrants. </t>
  </si>
  <si>
    <t>Derivative Liabilities (Tables)</t>
  </si>
  <si>
    <t>Schedule of fair value valuation method</t>
  </si>
  <si>
    <t xml:space="preserve">Assumptions
used in calculating the fair value of the conversion feature at December 31, 2017 are as follows:
Risk free interest rates 1.76%
Volatility 55% </t>
  </si>
  <si>
    <t>Schedule of assumptions used in calculating the fair value of the warrants</t>
  </si>
  <si>
    <t xml:space="preserve">Assumptions
used in calculating the fair value of the warrants at December 31, 2017 are as follows:
Dividend yield 0%
Expected volatility 45%
Risk free interest rates 1.28 – 2.01%
Expected remaining term (in years) 0.1 – 3.25 </t>
  </si>
  <si>
    <t>Schedule of fair values and the changes in fair values of derivative liabiliti</t>
  </si>
  <si>
    <t xml:space="preserve"> The fair values and the
changes in fair values of derivative liabilities during the years ended December 31, 2017 and 2016 are as follows:
Year Ended December 31,
2017 2016
Balance $ 131,173 $ 658,286
Conversion of equity warrants to liabilities - 192,173
Additions from debt restructuring - 1,592,134
Reduction from debt conversions - (1,207,813 )
Reduction from warrant exercise (10,659 ) (37,672 )
Gain on change in fair value for the period (24,728 ) (1,065,935 )
Balance, end of period $ 95,786 $ 131,173 </t>
  </si>
  <si>
    <t>Income Taxes (Tables)</t>
  </si>
  <si>
    <t>Schedule of deferred income tax assets and liabilities</t>
  </si>
  <si>
    <t>The
tax effect of temporary differences and net operating losses that give rise to components of deferred income tax assets and liabilities
consist of the following:
As
of December 31,
2017 2016
Deferred
income tax assets (liabilities):
Property
and equipment $ 58,036 $ 107,308
Deferred
revenue 88,877
Accrued
expenses 224,546 53,112
Share
based compensation 1,803,943 3,186,133
Derivative
liability 164,258
Other (912,575 ) 248,561
Net
operating loss carryforwards 18,535,794 30,800,732
19,709,744 34,648,981
Less
valuation allowance (19,709,744 ) (34,648,981
)
$ - $ -</t>
  </si>
  <si>
    <t>Commitments (Tables)</t>
  </si>
  <si>
    <t>Schedule of future minimum lease payments for operating leases</t>
  </si>
  <si>
    <t xml:space="preserve">Future
minimum lease payments for operating leases having an initial or remaining non-cancellable lease term in excess of one year are
as follows:
Years
ending December 31,
2018 $ 71,967
Total minimum payments $ 71,967 </t>
  </si>
  <si>
    <t>Schedule of future minimum payments under license arrangements</t>
  </si>
  <si>
    <t xml:space="preserve">As
of December 31, 2017, future minimum payments under these arrangements are as follows:
Years
ending December 31,
2018 $ 50,000
2019 50,000
2020 50,000
2021 50,000
2022 50,000
Thereafter 220,000
Total minimum payments $ 470,000 </t>
  </si>
  <si>
    <t>Description of the Business and Financial Condition (Details Narrative) - USD ($)</t>
  </si>
  <si>
    <t>1 Months Ended</t>
  </si>
  <si>
    <t>May 31, 2017</t>
  </si>
  <si>
    <t>Dec. 31, 2015</t>
  </si>
  <si>
    <t>Cumulative net loss</t>
  </si>
  <si>
    <t>2017 Private Placement [Member]</t>
  </si>
  <si>
    <t>Proceeds from issuance of private placement</t>
  </si>
  <si>
    <t>Agents' fees and offering expenses</t>
  </si>
  <si>
    <t>Summary of Significant Accounting Policies (Details) - USD ($)</t>
  </si>
  <si>
    <t>Derivative liabilities - warrants</t>
  </si>
  <si>
    <t>Warrant [Member] | Fair Value, Measurements, Recurring [Member]</t>
  </si>
  <si>
    <t>Derivative liabilities - debt conversion feature</t>
  </si>
  <si>
    <t>Warrant [Member] | Fair Value, Inputs, Level 1 [Member] | Fair Value, Measurements, Recurring [Member]</t>
  </si>
  <si>
    <t>Warrant [Member] | Fair Value, Inputs, Level 2 [Member] | Fair Value, Measurements, Recurring [Member]</t>
  </si>
  <si>
    <t>Warrant [Member] | Fair Value, Inputs, Level 3 [Member] | Fair Value, Measurements, Recurring [Member]</t>
  </si>
  <si>
    <t>Summary of Significant Accounting Policies (Details 1) - USD ($)</t>
  </si>
  <si>
    <t>Brainlab Senior Secured Note Payable [Member]</t>
  </si>
  <si>
    <t>Debt Instrument [Line Items]</t>
  </si>
  <si>
    <t>Carrying Values</t>
  </si>
  <si>
    <t>Estimated Fair Values</t>
  </si>
  <si>
    <t>Summary of Significant Accounting Policies (Details 2)</t>
  </si>
  <si>
    <t>Sales Revenue, Net [Member] | Customer - 1 [Member]</t>
  </si>
  <si>
    <t>Concentration risk, percentage</t>
  </si>
  <si>
    <t>10.00%</t>
  </si>
  <si>
    <t>Accounts Receivable [Member] | Customer - 1 [Member]</t>
  </si>
  <si>
    <t>20.00%</t>
  </si>
  <si>
    <t>Accounts Receivable [Member] | Customer - 2 [Member]</t>
  </si>
  <si>
    <t>13.00%</t>
  </si>
  <si>
    <t>Accounts Receivable [Member] | Customer - 3 [Member]</t>
  </si>
  <si>
    <t>Summary of Significant Accounting Policies (Details Narrative) - USD ($)</t>
  </si>
  <si>
    <t>Aug. 31, 2016</t>
  </si>
  <si>
    <t>FDIC insured limit</t>
  </si>
  <si>
    <t>Allowance for doubtful accounts</t>
  </si>
  <si>
    <t>Reverse stock split</t>
  </si>
  <si>
    <t>1-for-40</t>
  </si>
  <si>
    <t>IPO [Member]</t>
  </si>
  <si>
    <t>Legal and other costs</t>
  </si>
  <si>
    <t>IPO [Member] | General and Administrative Expense [Member]</t>
  </si>
  <si>
    <t>Minimum [Member]</t>
  </si>
  <si>
    <t>Term of service agreements (in years)</t>
  </si>
  <si>
    <t>1 year</t>
  </si>
  <si>
    <t>Property and equipment, estimated useful lives</t>
  </si>
  <si>
    <t>5 years</t>
  </si>
  <si>
    <t>Maximum [Member]</t>
  </si>
  <si>
    <t>3 years</t>
  </si>
  <si>
    <t>7 years</t>
  </si>
  <si>
    <t>Inventory (Details) - USD ($)</t>
  </si>
  <si>
    <t>Raw materials and work in process</t>
  </si>
  <si>
    <t>Software licenses</t>
  </si>
  <si>
    <t>Finished goods</t>
  </si>
  <si>
    <t>Inventory included in current assets</t>
  </si>
  <si>
    <t>Software licenses - non-current</t>
  </si>
  <si>
    <t>Total inventory</t>
  </si>
  <si>
    <t>Property and Equipment (Details) - USD ($)</t>
  </si>
  <si>
    <t>Property, Plant and Equipment [Line Items]</t>
  </si>
  <si>
    <t>Total property and equipment, gross</t>
  </si>
  <si>
    <t>Less accumulated depreciation and amortization</t>
  </si>
  <si>
    <t>Total property and equipment, net</t>
  </si>
  <si>
    <t>Equipment [Member]</t>
  </si>
  <si>
    <t>Furniture And Fixtures [Member]</t>
  </si>
  <si>
    <t>Leasehold Improvements [Member]</t>
  </si>
  <si>
    <t>Computer Equipment And Software [Member]</t>
  </si>
  <si>
    <t>Loaned Systems [Member]</t>
  </si>
  <si>
    <t>Property and Equipment (Details Narrative) - USD ($)</t>
  </si>
  <si>
    <t>Depreciation and amortization expense</t>
  </si>
  <si>
    <t>Notes Payable (Details)</t>
  </si>
  <si>
    <t>Dec. 31, 2017USD ($)</t>
  </si>
  <si>
    <t>Total scheduled principal payments</t>
  </si>
  <si>
    <t>Less unamortized discounts</t>
  </si>
  <si>
    <t>Less unamortized deferred financing costs</t>
  </si>
  <si>
    <t>Notes Payable (Details Narrative) - USD ($)</t>
  </si>
  <si>
    <t>Apr. 04, 2017</t>
  </si>
  <si>
    <t>Mar. 31, 2014</t>
  </si>
  <si>
    <t>Unamortized discount</t>
  </si>
  <si>
    <t>12% Junior Secured Notes Payable 2014 [Member] | Private Placement (Securities Purchase Agreements) [Member]</t>
  </si>
  <si>
    <t>Debt face amount</t>
  </si>
  <si>
    <t>Maturity period</t>
  </si>
  <si>
    <t>Debt frequency of periodic payment</t>
  </si>
  <si>
    <t>Semi-annually</t>
  </si>
  <si>
    <t>Description of collateral terms</t>
  </si>
  <si>
    <t>The 2014 Secured Notes are collateralized by a security
interest in all of the Companys assets, which security interest is junior and subordinate to the security interest that
collateralizes the New Brainlab note.</t>
  </si>
  <si>
    <t>12% Junior Secured Notes Payable 2014 [Member] | Private Placement (Securities Purchase Agreements) [Member] | Non-Employee Directors [Member]</t>
  </si>
  <si>
    <t>Other offering expenses</t>
  </si>
  <si>
    <t>12% Junior Secured Notes Payable 2014 [Member] | Private Placement (Securities Purchase Agreements) [Member] | Placement Agents [Member]</t>
  </si>
  <si>
    <t>Fair value</t>
  </si>
  <si>
    <t>Placement agents cash commission</t>
  </si>
  <si>
    <t>12% Junior Secured Notes Payable 2014 [Member] | Private Placement (Securities Purchase Agreements) [Member] | Warrant [Member]</t>
  </si>
  <si>
    <t>Number of each common stock called</t>
  </si>
  <si>
    <t>Proceeds from common stock called</t>
  </si>
  <si>
    <t>Warrant exercise price (in dollars per share)</t>
  </si>
  <si>
    <t>12% Junior Secured Notes Payable 2014 [Member] | Private Placement (Securities Purchase Agreements) [Member] | Warrant [Member] | Maximum [Member]</t>
  </si>
  <si>
    <t>Number of common stock called</t>
  </si>
  <si>
    <t>12% Junior Secured Notes Payable 2014 [Member] | Private Placement (Securities Purchase Agreements) [Member] | Warrant [Member] | Placement Agents [Member]</t>
  </si>
  <si>
    <t>Number of warrants issued to placement agent</t>
  </si>
  <si>
    <t>Stated interest rate</t>
  </si>
  <si>
    <t>5.50%</t>
  </si>
  <si>
    <t>Maturity date</t>
  </si>
  <si>
    <t>Apr. 30,
		2016</t>
  </si>
  <si>
    <t>Brainlab Senior Secured Note Payable [Member] | Securities Purchase Agreement (the "2016 PIPE Purchase Agreement") [Member]</t>
  </si>
  <si>
    <t>Debt cancelled principal amount</t>
  </si>
  <si>
    <t>Number of units issued</t>
  </si>
  <si>
    <t>Gain on foregoing of debt</t>
  </si>
  <si>
    <t>Brainlab Senior Secured Note Payable [Member] | 2016 Securities Purchase Agreement (Patent And Technology License Agreement) [Member]</t>
  </si>
  <si>
    <t>Brainlab Senior Secured Note Payable [Member] | 2016 Securities Purchase Agreement (Patent And Technology License Agreement) [Member] | Common Stock [Member]</t>
  </si>
  <si>
    <t>Number of common shares issued</t>
  </si>
  <si>
    <t>Brainlab Senior Secured Note Payable [Member] | 2016 Securities Purchase Agreement (Patent And Technology License Agreement) [Member] | 2016 Series A Warrants [Member]</t>
  </si>
  <si>
    <t>Brainlab Senior Secured Note Payable [Member] | 2016 Securities Purchase Agreement (Patent And Technology License Agreement) [Member] | 2016 Series B Warrants [Member]</t>
  </si>
  <si>
    <t>New Brainlab Note (amended and restated secured note) [Member] | Securities Purchase Agreement (the "2016 PIPE Purchase Agreement") [Member]</t>
  </si>
  <si>
    <t>Dec. 31,
		2018</t>
  </si>
  <si>
    <t>Note
is collateralized by a senior security interest in all of the assets of the Company.</t>
  </si>
  <si>
    <t>Notes Payable (Details Narrative 1)</t>
  </si>
  <si>
    <t>Sep. 02, 2016USD ($)</t>
  </si>
  <si>
    <t>Jun. 30, 2016USD ($)shares</t>
  </si>
  <si>
    <t>Aug. 31, 2016USD ($)shares</t>
  </si>
  <si>
    <t>Nov. 30, 2010USD ($)Numbershares</t>
  </si>
  <si>
    <t>Dec. 31, 2016USD ($)</t>
  </si>
  <si>
    <t>Dec. 31, 2015USD ($)</t>
  </si>
  <si>
    <t>Common stock fair value</t>
  </si>
  <si>
    <t>Reduction in warrants from debt conversions</t>
  </si>
  <si>
    <t>Loss on restructuring of debt</t>
  </si>
  <si>
    <t>June 2016 Amendments [Member] | 12% Junior Secured Notes Payable 2014 [Member]</t>
  </si>
  <si>
    <t>Number of warrants issued | shares</t>
  </si>
  <si>
    <t>Second Amendment (2016 PIPE) [Member]</t>
  </si>
  <si>
    <t>Second Amendment (2016 PIPE) [Member] | 12% Junior Secured Notes Payable 2014 [Member]</t>
  </si>
  <si>
    <t>Non-Employee Directors [Member]</t>
  </si>
  <si>
    <t>Number of unit issued | shares</t>
  </si>
  <si>
    <t>Number of officers and directors | Number</t>
  </si>
  <si>
    <t>Value of unit issued | shares</t>
  </si>
  <si>
    <t>Officer [Member]</t>
  </si>
  <si>
    <t>2010 Junior Secured Notes Payable [Member]</t>
  </si>
  <si>
    <t>Description of unit</t>
  </si>
  <si>
    <t>Units consisting of a junior secured note (the 2010 Secured Notes)
and one share of the Companys common stock.</t>
  </si>
  <si>
    <t>3.50%</t>
  </si>
  <si>
    <t>Collateralized by a security interest in all of the
assets of the Company, which security interest is junior and subordinate to the security interests that collateralize the Brainlab
Note and the 2014 Secured Notes.</t>
  </si>
  <si>
    <t>Description of payment terms</t>
  </si>
  <si>
    <t>Interest on the 2010 Secured Notes will be due and payable in a single
payment upon maturity.</t>
  </si>
  <si>
    <t>Interest expense terms</t>
  </si>
  <si>
    <t>10-year term of the notes using the effective interest
method.</t>
  </si>
  <si>
    <t>Proceeds from debt issuance</t>
  </si>
  <si>
    <t>Nov. 30,
		2020</t>
  </si>
  <si>
    <t>New Brainlab Note [Member] | June 2016 Amendments [Member]</t>
  </si>
  <si>
    <t>New Brainlab Note [Member] | Non-Employee Directors [Member] | June 2016 Amendments [Member]</t>
  </si>
  <si>
    <t>Brainlab Senior Secured Note Payable [Member] | 12% Junior Secured Notes Payable 2014 [Member]</t>
  </si>
  <si>
    <t>Stockholders' Equity (Details) - USD ($)</t>
  </si>
  <si>
    <t>Share-based Compensation Arrangement by Share-based Payment Award, Options, Outstanding [Roll Forward]</t>
  </si>
  <si>
    <t>Outstanding at beginning</t>
  </si>
  <si>
    <t>Exercisable at beginning</t>
  </si>
  <si>
    <t>Granted</t>
  </si>
  <si>
    <t>Exercised</t>
  </si>
  <si>
    <t>Cancelled or 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Intrinsic Value [Abstract]</t>
  </si>
  <si>
    <t>[1]</t>
  </si>
  <si>
    <t>Intrinsic value is calculated as the estimated fair value of the Company's stock at the end of the related period less the option exercise price of in-the-money options.</t>
  </si>
  <si>
    <t>Stockholders' Equity (Details 1)</t>
  </si>
  <si>
    <t>Dec. 31, 2017$ / sharesshares</t>
  </si>
  <si>
    <t>Number of Options Outstanding | shares</t>
  </si>
  <si>
    <t>Options Outstanding Weighted - Average Remaining Contractual Life (in years)</t>
  </si>
  <si>
    <t>9 years 2 months 5 days</t>
  </si>
  <si>
    <t>Options Outstanding Weighted - Average Exercise Price | $ / shares</t>
  </si>
  <si>
    <t>Number of Options Exercisable | shares</t>
  </si>
  <si>
    <t>Options Exercisable Weighted - Average Remaining Contractual Life (in years)</t>
  </si>
  <si>
    <t>7 years 9 months 11 days</t>
  </si>
  <si>
    <t>Options Exercisable Weighted - Average Exercise Price | $ / shares</t>
  </si>
  <si>
    <t>Exercise Price $1.95 - $45.20 [Member]</t>
  </si>
  <si>
    <t>8 years 4 months 24 days</t>
  </si>
  <si>
    <t>Exercise Price $46.40 - $83.60 [Member]</t>
  </si>
  <si>
    <t>3 years 10 months 20 days</t>
  </si>
  <si>
    <t>3 years 10 months 17 days</t>
  </si>
  <si>
    <t>Exercise Price $128.00 - $385.60 [Member]</t>
  </si>
  <si>
    <t>10 months 17 days</t>
  </si>
  <si>
    <t>Stockholders' Equity (Details 2) - $ / shares</t>
  </si>
  <si>
    <t>Share-based Compensation Arrangement by Share-based Payment Award, Options, Nonvested, Number of Shares [Roll Forward]</t>
  </si>
  <si>
    <t>Balance at beginning</t>
  </si>
  <si>
    <t>Forfeited</t>
  </si>
  <si>
    <t>Vested</t>
  </si>
  <si>
    <t>Balance at ending</t>
  </si>
  <si>
    <t>Share-based Compensation Arrangement by Share-based Payment Award, Options, Nonvested, Weighted Average Grant Date Fair Value [Abstract]</t>
  </si>
  <si>
    <t>Stockholders' Equity  (Details 3) - USD ($)</t>
  </si>
  <si>
    <t>Share-based compensation expense</t>
  </si>
  <si>
    <t>Stockholders' Equity (Details 4)</t>
  </si>
  <si>
    <t>Dividend yield</t>
  </si>
  <si>
    <t>0.00%</t>
  </si>
  <si>
    <t>Expected lives (in years)</t>
  </si>
  <si>
    <t>6 years</t>
  </si>
  <si>
    <t>Expected Volatility</t>
  </si>
  <si>
    <t>51.77%</t>
  </si>
  <si>
    <t>47.47%</t>
  </si>
  <si>
    <t>Risk free Interest rates</t>
  </si>
  <si>
    <t>2.04%</t>
  </si>
  <si>
    <t>1.23%</t>
  </si>
  <si>
    <t>52.98%</t>
  </si>
  <si>
    <t>50.69%</t>
  </si>
  <si>
    <t>2.25%</t>
  </si>
  <si>
    <t>1.39%</t>
  </si>
  <si>
    <t>Stockholders' Equity (Details 5) - Common Stock Warrants [Member] - $ / shares</t>
  </si>
  <si>
    <t>Share-based Compensation Arrangement by Share-based Payment Award, Equity Instruments Other than Options, Nonvested, Number of Shares [Roll Forward]</t>
  </si>
  <si>
    <t>Issued</t>
  </si>
  <si>
    <t>Terminated</t>
  </si>
  <si>
    <t>Share-based Compensation Arrangement by Share-based Payment Award, Equity Instruments Other than Options, Outstanding, Weighted Average Exercise Price [Roll Forward]</t>
  </si>
  <si>
    <t>[2]</t>
  </si>
  <si>
    <t>[3]</t>
  </si>
  <si>
    <t>The weighted-average exercise price reflects exercise price adjustments triggered by the 2016 Purchase Agreement and the 2016 PIPE.</t>
  </si>
  <si>
    <t>The weighted-average exercise price reflects exercise price adjustments triggered by the 2015 PIPE.</t>
  </si>
  <si>
    <t>The weighted-average exercise price reflects exercise price adjustments triggered by the 2017 PIPE.</t>
  </si>
  <si>
    <t>Stockholders' Equity (Details 6)</t>
  </si>
  <si>
    <t>Dec. 31, 2017USD ($)shares</t>
  </si>
  <si>
    <t>Number Outstanding</t>
  </si>
  <si>
    <t>Weighted - Average Remaining Contractual Life</t>
  </si>
  <si>
    <t>Common Stock Warrants [Member]</t>
  </si>
  <si>
    <t>4 years 2 months 12 days</t>
  </si>
  <si>
    <t>Intrinsic Value | $</t>
  </si>
  <si>
    <t>Common Stock Warrants [Member] | Exercise Price $1.83 [Member]</t>
  </si>
  <si>
    <t>Common Stock Warrants [Member] | Exercise Price $2.00 [Member]</t>
  </si>
  <si>
    <t>1 month 6 days</t>
  </si>
  <si>
    <t>Common Stock Warrants [Member] | Exercise Price $2.20 [Member]</t>
  </si>
  <si>
    <t>4 years 4 months 24 days</t>
  </si>
  <si>
    <t>Common Stock Warrants [Member] | Exercise Price $5.50 [Member]</t>
  </si>
  <si>
    <t>3 years 9 months 18 days</t>
  </si>
  <si>
    <t>Common Stock Warrants [Member] | Exercise Price $16.23 [Member]</t>
  </si>
  <si>
    <t>Common Stock Warrants [Member] | Exercise Price $21.10 [Member]</t>
  </si>
  <si>
    <t>Common Stock Warrants [Member] | Exercise Price $34.32 [Member]</t>
  </si>
  <si>
    <t>2 years</t>
  </si>
  <si>
    <t>Common Stock Warrants [Member] | Exercise Price $40.00 [Member]</t>
  </si>
  <si>
    <t>2 years 1 month 6 days</t>
  </si>
  <si>
    <t>Common Stock Warrants [Member] | Exercise Price $70.00 [Member]</t>
  </si>
  <si>
    <t>1 year 3 months 18 days</t>
  </si>
  <si>
    <t>Intrinsic value is calculated as the estimated fair value of the Company's stock at December 31, 2017 less the warrant exercise price of in-the-money warrants.</t>
  </si>
  <si>
    <t>Stockholders' Equity (Details Narrative) - USD ($)</t>
  </si>
  <si>
    <t>May 26, 2017</t>
  </si>
  <si>
    <t>Sep. 02, 2016</t>
  </si>
  <si>
    <t>Oct. 31, 2017</t>
  </si>
  <si>
    <t>Number of awards oustanding</t>
  </si>
  <si>
    <t>Number of awards granted</t>
  </si>
  <si>
    <t>Securities Purchase Agreement (the "2016 PIPE Purchase Agreement") [Member] | Secured Notes 2014 [Member]</t>
  </si>
  <si>
    <t>Number of shares issued</t>
  </si>
  <si>
    <t>Number of unit issued</t>
  </si>
  <si>
    <t>Securities Purchase Agreement (the "2016 PIPE Purchase Agreement") [Member] | Secured Notes 2014 [Member] | Warrant [Member]</t>
  </si>
  <si>
    <t>Securities Purchase Agreement (the "2017 PIPE Purchase Agreement") [Member] | Warrant [Member]</t>
  </si>
  <si>
    <t>Warrant [Member]</t>
  </si>
  <si>
    <t>Term of warrant</t>
  </si>
  <si>
    <t>Amended and Restated 2013 Incentive Compensation Plan [Member]</t>
  </si>
  <si>
    <t>Common stock available for awards</t>
  </si>
  <si>
    <t>Common stock reserved for issuance</t>
  </si>
  <si>
    <t>Number of share available for grant</t>
  </si>
  <si>
    <t>Unrecognized compensation expense</t>
  </si>
  <si>
    <t>Weighted average period</t>
  </si>
  <si>
    <t>1 year 4 months 24 days</t>
  </si>
  <si>
    <t>2016 PIPE Investors [Member] | Securities Purchase Agreement (the "2016 PIPE Purchase Agreement") [Member] | Secured Notes 2014 [Member]</t>
  </si>
  <si>
    <t>Value of unit issued</t>
  </si>
  <si>
    <t>2016 PIPE Investors [Member] | Securities Purchase Agreement (the "2016 PIPE Purchase Agreement") [Member] | Secured Notes 2014 [Member] | Warrant [Member]</t>
  </si>
  <si>
    <t>Placement Agents [Member] | Securities Purchase Agreement (the "2016 PIPE Purchase Agreement") [Member] | Secured Notes 2014 [Member] | Warrant [Member]</t>
  </si>
  <si>
    <t>Placement Agents [Member] | Securities Purchase Agreement (the "2016 PIPE Purchase Agreement") [Member] | Secured Notes 2014 [Member] | Warrant [Member] | Maximum [Member]</t>
  </si>
  <si>
    <t>Warrants exercisable date</t>
  </si>
  <si>
    <t>Sep. 2,
		2021</t>
  </si>
  <si>
    <t>Placement Agents [Member] | Securities Purchase Agreement (the "2017 PIPE Purchase Agreement") [Member] | Warrant [Member]</t>
  </si>
  <si>
    <t>2017 PIPE Investors [Member] | Securities Purchase Agreement (the "2017 PIPE Purchase Agreement") [Member]</t>
  </si>
  <si>
    <t>Share purchase price per share (in dollars per share)</t>
  </si>
  <si>
    <t>2017 PIPE Investors [Member] | Securities Purchase Agreement (the "2017 PIPE Purchase Agreement") [Member] | Warrant [Member]</t>
  </si>
  <si>
    <t>Director [Member]</t>
  </si>
  <si>
    <t>Number of shares issued for services</t>
  </si>
  <si>
    <t>Number of shares issued for services in lieu of cash</t>
  </si>
  <si>
    <t>Derivative Liabilities (Details)</t>
  </si>
  <si>
    <t>Risk free interest rates</t>
  </si>
  <si>
    <t>1.76%</t>
  </si>
  <si>
    <t>Volatility</t>
  </si>
  <si>
    <t>55.00%</t>
  </si>
  <si>
    <t>Derivative Liabilities (Details 1)</t>
  </si>
  <si>
    <t>Expected volatility</t>
  </si>
  <si>
    <t>45.00%</t>
  </si>
  <si>
    <t>Valuation method used</t>
  </si>
  <si>
    <t>Monte Carlo simulation valuation method.</t>
  </si>
  <si>
    <t>Common Stock Warrants [Member] | Minimum [Member]</t>
  </si>
  <si>
    <t>1.28%</t>
  </si>
  <si>
    <t>Expected remaining term (in years)</t>
  </si>
  <si>
    <t>Common Stock Warrants [Member] | Maximum [Member]</t>
  </si>
  <si>
    <t>2.01%</t>
  </si>
  <si>
    <t>3 years 3 months</t>
  </si>
  <si>
    <t>Derivative Liabilities (Details 2) - USD ($)</t>
  </si>
  <si>
    <t>Derivative Instruments and Hedges, Liabilities [Roll Forward]</t>
  </si>
  <si>
    <t>Balance, beginning of period</t>
  </si>
  <si>
    <t>Conversion of equity warrants to liabilities</t>
  </si>
  <si>
    <t>Additions from debt restructuring</t>
  </si>
  <si>
    <t>Reduction from debt conversions</t>
  </si>
  <si>
    <t>Reduction from warrant exercise</t>
  </si>
  <si>
    <t>Gain on change in fair value for the period</t>
  </si>
  <si>
    <t>Balance, end of period</t>
  </si>
  <si>
    <t>Income Taxes (Details) - USD ($)</t>
  </si>
  <si>
    <t>Deferred income tax assets (liabilities):</t>
  </si>
  <si>
    <t>Property and equipment</t>
  </si>
  <si>
    <t>Accrued expenses</t>
  </si>
  <si>
    <t>Share based compensation</t>
  </si>
  <si>
    <t>Derivative liability</t>
  </si>
  <si>
    <t>Other</t>
  </si>
  <si>
    <t>Net operating loss carryforwards</t>
  </si>
  <si>
    <t>Deferred income tax assets (liabilities), gross</t>
  </si>
  <si>
    <t>Less valuation allowance</t>
  </si>
  <si>
    <t>Deferred income tax assets (liabilities), Net</t>
  </si>
  <si>
    <t>Income Taxes (Details Narrative) - USD ($)</t>
  </si>
  <si>
    <t>Percentage of valuation allowance</t>
  </si>
  <si>
    <t>100.00%</t>
  </si>
  <si>
    <t>Decrease in valuation allowance</t>
  </si>
  <si>
    <t>Increase in valuation allowance</t>
  </si>
  <si>
    <t>Federal [Member]</t>
  </si>
  <si>
    <t>Operating loss carryforwards</t>
  </si>
  <si>
    <t>Commitments (Details)</t>
  </si>
  <si>
    <t>Total minimum payments</t>
  </si>
  <si>
    <t>Commitments (Details 1)</t>
  </si>
  <si>
    <t>Thereafter</t>
  </si>
  <si>
    <t>Commitments (Details Narrative) - USD ($)</t>
  </si>
  <si>
    <t>Oct. 06, 2017</t>
  </si>
  <si>
    <t>Rent expense</t>
  </si>
  <si>
    <t>Compensation expenses</t>
  </si>
  <si>
    <t>Key Personnel Incentive Program [Member]</t>
  </si>
  <si>
    <t>Description of participants</t>
  </si>
  <si>
    <t>Two
participants, one a consultant to the Company and a former non-employee director of the Company, and the other a former employee
of the Company.</t>
  </si>
  <si>
    <t>Payment from sale of company</t>
  </si>
  <si>
    <t>Description of sale of company transaction</t>
  </si>
  <si>
    <t>One
of the participants will be entitled to receive a payment equal to $700,000 in the event the net proceeds from a sale of the Company
exceeds $50,000,000. If a sale of the Company has not occurred by December 31, 2025, the KPIP will terminate.</t>
  </si>
  <si>
    <t>Technical Service and Training Agreements [Member]</t>
  </si>
  <si>
    <t>Technical research services fees payable in future</t>
  </si>
  <si>
    <t>Cardiac EP Business Participation Plan Agreements [Member]</t>
  </si>
  <si>
    <t>Initial participation interest</t>
  </si>
  <si>
    <t>6.60%</t>
  </si>
  <si>
    <t>Revised participation interest</t>
  </si>
  <si>
    <t>0.48%</t>
  </si>
  <si>
    <t>Separation Agreement [Member] | Mr. Francis P. Grillo [Member]</t>
  </si>
  <si>
    <t>Number of unregistered shares of common stock</t>
  </si>
  <si>
    <t>Lump sum payment</t>
  </si>
  <si>
    <t>Transition and consulting services fees (per month)</t>
  </si>
  <si>
    <t>Annual bonus</t>
  </si>
  <si>
    <t>Employment Agreement [Member] | Mr. Joseph M. Burnett [Member]</t>
  </si>
  <si>
    <t>Base salary</t>
  </si>
  <si>
    <t>Description of annual target incentive bonus</t>
  </si>
  <si>
    <t>Mr.
Burnett will be eligible to receive an annual target incentive bonus of 40% of his annual base salary, subject to certain performance
goals to be established by the Compensation Committee of the Board of Directors.</t>
  </si>
  <si>
    <t>Relocation expenses</t>
  </si>
  <si>
    <t>Initial signing bonus amount</t>
  </si>
  <si>
    <t>Employment Agreement [Member] | Mr. Joseph M. Burnett [Member] | Non-qualified Stock Option [Member]</t>
  </si>
  <si>
    <t>Exercise price (in dollars per share)</t>
  </si>
  <si>
    <t>Employment Agreement [Member] | Mr. Joseph M. Burnett [Member] | Restricted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55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37780637</v>
      </c>
    </row>
    <row r="16" spans="1:4">
      <c r="A16" s="4" t="s">
        <v>27</v>
      </c>
      <c r="C16" s="5" t="n">
        <v>10693851</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61</v>
      </c>
    </row>
    <row r="4" spans="1:2">
      <c r="A4" s="4" t="s">
        <v>135</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56</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9</v>
      </c>
    </row>
    <row r="4" spans="1:2">
      <c r="A4" s="4" t="s">
        <v>181</v>
      </c>
      <c r="B4" s="4" t="s">
        <v>182</v>
      </c>
    </row>
    <row r="5" spans="1:2">
      <c r="A5" s="4" t="s">
        <v>183</v>
      </c>
      <c r="B5" s="4" t="s">
        <v>184</v>
      </c>
    </row>
    <row r="6" spans="1:2">
      <c r="A6" s="4" t="s">
        <v>185</v>
      </c>
      <c r="B6" s="4" t="s">
        <v>186</v>
      </c>
    </row>
    <row r="7" spans="1:2">
      <c r="A7" s="4" t="s">
        <v>187</v>
      </c>
      <c r="B7" s="4" t="s">
        <v>188</v>
      </c>
    </row>
    <row r="8" spans="1:2">
      <c r="A8" s="4" t="s">
        <v>171</v>
      </c>
      <c r="B8" s="4" t="s">
        <v>189</v>
      </c>
    </row>
    <row r="9" spans="1:2">
      <c r="A9" s="4" t="s">
        <v>190</v>
      </c>
      <c r="B9" s="4" t="s">
        <v>191</v>
      </c>
    </row>
    <row r="10" spans="1:2">
      <c r="A10" s="4" t="s">
        <v>135</v>
      </c>
      <c r="B10" s="4" t="s">
        <v>192</v>
      </c>
    </row>
    <row r="11" spans="1:2">
      <c r="A11" s="4" t="s">
        <v>163</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174</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289831</v>
      </c>
      <c r="C3" s="6" t="n">
        <v>3315774</v>
      </c>
    </row>
    <row r="4" spans="1:3">
      <c r="A4" s="4" t="s">
        <v>35</v>
      </c>
      <c r="B4" s="5" t="n">
        <v>949415</v>
      </c>
      <c r="C4" s="5" t="n">
        <v>865943</v>
      </c>
    </row>
    <row r="5" spans="1:3">
      <c r="A5" s="4" t="s">
        <v>36</v>
      </c>
      <c r="B5" s="5" t="n">
        <v>2314184</v>
      </c>
      <c r="C5" s="5" t="n">
        <v>1768382</v>
      </c>
    </row>
    <row r="6" spans="1:3">
      <c r="A6" s="4" t="s">
        <v>37</v>
      </c>
      <c r="B6" s="5" t="n">
        <v>192727</v>
      </c>
      <c r="C6" s="5" t="n">
        <v>134996</v>
      </c>
    </row>
    <row r="7" spans="1:3">
      <c r="A7" s="4" t="s">
        <v>38</v>
      </c>
      <c r="B7" s="5" t="n">
        <v>12746157</v>
      </c>
      <c r="C7" s="5" t="n">
        <v>6085095</v>
      </c>
    </row>
    <row r="8" spans="1:3">
      <c r="A8" s="4" t="s">
        <v>39</v>
      </c>
      <c r="B8" s="5" t="n">
        <v>267667</v>
      </c>
      <c r="C8" s="5" t="n">
        <v>328249</v>
      </c>
    </row>
    <row r="9" spans="1:3">
      <c r="A9" s="4" t="s">
        <v>40</v>
      </c>
      <c r="B9" s="5" t="n">
        <v>871900</v>
      </c>
      <c r="C9" s="5" t="n">
        <v>976900</v>
      </c>
    </row>
    <row r="10" spans="1:3">
      <c r="A10" s="4" t="s">
        <v>41</v>
      </c>
      <c r="B10" s="5" t="n">
        <v>11641</v>
      </c>
      <c r="C10" s="5" t="n">
        <v>10641</v>
      </c>
    </row>
    <row r="11" spans="1:3">
      <c r="A11" s="4" t="s">
        <v>42</v>
      </c>
      <c r="B11" s="5" t="n">
        <v>13897365</v>
      </c>
      <c r="C11" s="5" t="n">
        <v>7400885</v>
      </c>
    </row>
    <row r="12" spans="1:3">
      <c r="A12" s="3" t="s">
        <v>43</v>
      </c>
    </row>
    <row r="13" spans="1:3">
      <c r="A13" s="4" t="s">
        <v>44</v>
      </c>
      <c r="B13" s="5" t="n">
        <v>759445</v>
      </c>
      <c r="C13" s="5" t="n">
        <v>1546926</v>
      </c>
    </row>
    <row r="14" spans="1:3">
      <c r="A14" s="4" t="s">
        <v>45</v>
      </c>
      <c r="B14" s="5" t="n">
        <v>806445</v>
      </c>
      <c r="C14" s="5" t="n">
        <v>666060</v>
      </c>
    </row>
    <row r="15" spans="1:3">
      <c r="A15" s="4" t="s">
        <v>46</v>
      </c>
      <c r="B15" s="5" t="n">
        <v>480159</v>
      </c>
      <c r="C15" s="5" t="n">
        <v>450424</v>
      </c>
    </row>
    <row r="16" spans="1:3">
      <c r="A16" s="4" t="s">
        <v>47</v>
      </c>
      <c r="B16" s="5" t="n">
        <v>95786</v>
      </c>
      <c r="C16" s="5" t="n">
        <v>131173</v>
      </c>
    </row>
    <row r="17" spans="1:3">
      <c r="A17" s="4" t="s">
        <v>48</v>
      </c>
      <c r="B17" s="5" t="n">
        <v>256178</v>
      </c>
      <c r="C17" s="5" t="n">
        <v>223117</v>
      </c>
    </row>
    <row r="18" spans="1:3">
      <c r="A18" s="4" t="s">
        <v>49</v>
      </c>
      <c r="B18" s="5" t="n">
        <v>2000000</v>
      </c>
      <c r="C18" s="4" t="s">
        <v>50</v>
      </c>
    </row>
    <row r="19" spans="1:3">
      <c r="A19" s="4" t="s">
        <v>51</v>
      </c>
      <c r="B19" s="5" t="n">
        <v>4398013</v>
      </c>
      <c r="C19" s="5" t="n">
        <v>3017700</v>
      </c>
    </row>
    <row r="20" spans="1:3">
      <c r="A20" s="4" t="s">
        <v>52</v>
      </c>
      <c r="B20" s="5" t="n">
        <v>752500</v>
      </c>
      <c r="C20" s="5" t="n">
        <v>647500</v>
      </c>
    </row>
    <row r="21" spans="1:3">
      <c r="A21" s="4" t="s">
        <v>49</v>
      </c>
      <c r="B21" s="4" t="s">
        <v>50</v>
      </c>
      <c r="C21" s="5" t="n">
        <v>2000000</v>
      </c>
    </row>
    <row r="22" spans="1:3">
      <c r="A22" s="4" t="s">
        <v>53</v>
      </c>
      <c r="B22" s="4" t="s">
        <v>50</v>
      </c>
      <c r="C22" s="4" t="s">
        <v>50</v>
      </c>
    </row>
    <row r="23" spans="1:3">
      <c r="A23" s="4" t="s">
        <v>54</v>
      </c>
      <c r="B23" s="5" t="n">
        <v>8068625</v>
      </c>
      <c r="C23" s="5" t="n">
        <v>8156954</v>
      </c>
    </row>
    <row r="24" spans="1:3">
      <c r="A24" s="4" t="s">
        <v>55</v>
      </c>
      <c r="B24" s="4" t="s">
        <v>50</v>
      </c>
      <c r="C24" s="4" t="s">
        <v>50</v>
      </c>
    </row>
    <row r="25" spans="1:3">
      <c r="A25" s="3" t="s">
        <v>56</v>
      </c>
    </row>
    <row r="26" spans="1:3">
      <c r="A26" s="4" t="s">
        <v>57</v>
      </c>
      <c r="B26" s="4" t="s">
        <v>50</v>
      </c>
      <c r="C26" s="4" t="s">
        <v>50</v>
      </c>
    </row>
    <row r="27" spans="1:3">
      <c r="A27" s="4" t="s">
        <v>58</v>
      </c>
      <c r="B27" s="5" t="n">
        <v>106937</v>
      </c>
      <c r="C27" s="5" t="n">
        <v>36220</v>
      </c>
    </row>
    <row r="28" spans="1:3">
      <c r="A28" s="4" t="s">
        <v>59</v>
      </c>
      <c r="B28" s="5" t="n">
        <v>106757920</v>
      </c>
      <c r="C28" s="5" t="n">
        <v>93076475</v>
      </c>
    </row>
    <row r="29" spans="1:3">
      <c r="A29" s="4" t="s">
        <v>60</v>
      </c>
      <c r="B29" s="5" t="n">
        <v>-101036117</v>
      </c>
      <c r="C29" s="5" t="n">
        <v>-93868764</v>
      </c>
    </row>
    <row r="30" spans="1:3">
      <c r="A30" s="4" t="s">
        <v>61</v>
      </c>
      <c r="B30" s="5" t="n">
        <v>5828740</v>
      </c>
      <c r="C30" s="5" t="n">
        <v>-756069</v>
      </c>
    </row>
    <row r="31" spans="1:3">
      <c r="A31" s="4" t="s">
        <v>62</v>
      </c>
      <c r="B31" s="5" t="n">
        <v>13897365</v>
      </c>
      <c r="C31" s="5" t="n">
        <v>7400885</v>
      </c>
    </row>
    <row r="32" spans="1:3">
      <c r="A32" s="4" t="s">
        <v>63</v>
      </c>
    </row>
    <row r="33" spans="1:3">
      <c r="A33" s="3" t="s">
        <v>43</v>
      </c>
    </row>
    <row r="34" spans="1:3">
      <c r="A34" s="4" t="s">
        <v>53</v>
      </c>
      <c r="B34" s="5" t="n">
        <v>1874570</v>
      </c>
      <c r="C34" s="5" t="n">
        <v>1794226</v>
      </c>
    </row>
    <row r="35" spans="1:3">
      <c r="A35" s="4" t="s">
        <v>64</v>
      </c>
    </row>
    <row r="36" spans="1:3">
      <c r="A36" s="3" t="s">
        <v>43</v>
      </c>
    </row>
    <row r="37" spans="1:3">
      <c r="A37" s="4" t="s">
        <v>53</v>
      </c>
      <c r="B37" s="6" t="n">
        <v>1043542</v>
      </c>
      <c r="C37" s="6" t="n">
        <v>697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67</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5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7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7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1</v>
      </c>
      <c r="B1" s="2" t="s">
        <v>262</v>
      </c>
    </row>
    <row r="2" spans="1:5">
      <c r="B2" s="2" t="s">
        <v>263</v>
      </c>
      <c r="C2" s="2" t="s">
        <v>2</v>
      </c>
      <c r="D2" s="2" t="s">
        <v>32</v>
      </c>
      <c r="E2" s="2" t="s">
        <v>264</v>
      </c>
    </row>
    <row r="3" spans="1:5">
      <c r="A3" s="4" t="s">
        <v>265</v>
      </c>
      <c r="C3" s="6" t="n">
        <v>101036117</v>
      </c>
      <c r="D3" s="6" t="n">
        <v>93868764</v>
      </c>
    </row>
    <row r="4" spans="1:5">
      <c r="A4" s="4" t="s">
        <v>34</v>
      </c>
      <c r="C4" s="6" t="n">
        <v>9289831</v>
      </c>
      <c r="D4" s="6" t="n">
        <v>3315774</v>
      </c>
      <c r="E4" s="6" t="n">
        <v>5408523</v>
      </c>
    </row>
    <row r="5" spans="1:5">
      <c r="A5" s="4" t="s">
        <v>266</v>
      </c>
    </row>
    <row r="6" spans="1:5">
      <c r="A6" s="4" t="s">
        <v>267</v>
      </c>
      <c r="B6" s="6" t="n">
        <v>13250000</v>
      </c>
    </row>
    <row r="7" spans="1:5">
      <c r="A7" s="4" t="s">
        <v>268</v>
      </c>
      <c r="B7" s="6" t="n">
        <v>1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2</v>
      </c>
    </row>
    <row r="2" spans="1:3">
      <c r="A2" s="4" t="s">
        <v>270</v>
      </c>
      <c r="C2" s="6" t="n">
        <v>-164258</v>
      </c>
    </row>
    <row r="3" spans="1:3">
      <c r="A3" s="4" t="s">
        <v>271</v>
      </c>
    </row>
    <row r="4" spans="1:3">
      <c r="A4" s="4" t="s">
        <v>270</v>
      </c>
      <c r="B4" s="6" t="n">
        <v>79286</v>
      </c>
      <c r="C4" s="5" t="n">
        <v>91173</v>
      </c>
    </row>
    <row r="5" spans="1:3">
      <c r="A5" s="4" t="s">
        <v>272</v>
      </c>
      <c r="B5" s="5" t="n">
        <v>16500</v>
      </c>
      <c r="C5" s="5" t="n">
        <v>40000</v>
      </c>
    </row>
    <row r="6" spans="1:3">
      <c r="A6" s="4" t="s">
        <v>273</v>
      </c>
    </row>
    <row r="7" spans="1:3">
      <c r="A7" s="4" t="s">
        <v>270</v>
      </c>
      <c r="B7" s="4" t="s">
        <v>50</v>
      </c>
      <c r="C7" s="4" t="s">
        <v>50</v>
      </c>
    </row>
    <row r="8" spans="1:3">
      <c r="A8" s="4" t="s">
        <v>272</v>
      </c>
      <c r="B8" s="4" t="s">
        <v>50</v>
      </c>
      <c r="C8" s="4" t="s">
        <v>50</v>
      </c>
    </row>
    <row r="9" spans="1:3">
      <c r="A9" s="4" t="s">
        <v>274</v>
      </c>
    </row>
    <row r="10" spans="1:3">
      <c r="A10" s="4" t="s">
        <v>270</v>
      </c>
      <c r="B10" s="4" t="s">
        <v>50</v>
      </c>
      <c r="C10" s="4" t="s">
        <v>50</v>
      </c>
    </row>
    <row r="11" spans="1:3">
      <c r="A11" s="4" t="s">
        <v>272</v>
      </c>
      <c r="B11" s="4" t="s">
        <v>50</v>
      </c>
      <c r="C11" s="4" t="s">
        <v>50</v>
      </c>
    </row>
    <row r="12" spans="1:3">
      <c r="A12" s="4" t="s">
        <v>275</v>
      </c>
    </row>
    <row r="13" spans="1:3">
      <c r="A13" s="4" t="s">
        <v>270</v>
      </c>
      <c r="B13" s="5" t="n">
        <v>79286</v>
      </c>
      <c r="C13" s="5" t="n">
        <v>91173</v>
      </c>
    </row>
    <row r="14" spans="1:3">
      <c r="A14" s="4" t="s">
        <v>272</v>
      </c>
      <c r="B14" s="6" t="n">
        <v>16500</v>
      </c>
      <c r="C14" s="6" t="n">
        <v>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6</v>
      </c>
      <c r="B1" s="2" t="s">
        <v>2</v>
      </c>
      <c r="C1" s="2" t="s">
        <v>32</v>
      </c>
    </row>
    <row r="2" spans="1:3">
      <c r="A2" s="4" t="s">
        <v>277</v>
      </c>
    </row>
    <row r="3" spans="1:3">
      <c r="A3" s="3" t="s">
        <v>278</v>
      </c>
    </row>
    <row r="4" spans="1:3">
      <c r="A4" s="4" t="s">
        <v>279</v>
      </c>
      <c r="B4" s="6" t="n">
        <v>2028111</v>
      </c>
      <c r="C4" s="6" t="n">
        <v>2028111</v>
      </c>
    </row>
    <row r="5" spans="1:3">
      <c r="A5" s="4" t="s">
        <v>280</v>
      </c>
      <c r="B5" s="5" t="n">
        <v>2028111</v>
      </c>
      <c r="C5" s="5" t="n">
        <v>2028111</v>
      </c>
    </row>
    <row r="6" spans="1:3">
      <c r="A6" s="4" t="s">
        <v>63</v>
      </c>
    </row>
    <row r="7" spans="1:3">
      <c r="A7" s="3" t="s">
        <v>278</v>
      </c>
    </row>
    <row r="8" spans="1:3">
      <c r="A8" s="4" t="s">
        <v>279</v>
      </c>
      <c r="B8" s="5" t="n">
        <v>1942195</v>
      </c>
      <c r="C8" s="5" t="n">
        <v>1861851</v>
      </c>
    </row>
    <row r="9" spans="1:3">
      <c r="A9" s="4" t="s">
        <v>280</v>
      </c>
      <c r="B9" s="5" t="n">
        <v>2042625</v>
      </c>
      <c r="C9" s="5" t="n">
        <v>2042625</v>
      </c>
    </row>
    <row r="10" spans="1:3">
      <c r="A10" s="4" t="s">
        <v>64</v>
      </c>
    </row>
    <row r="11" spans="1:3">
      <c r="A11" s="3" t="s">
        <v>278</v>
      </c>
    </row>
    <row r="12" spans="1:3">
      <c r="A12" s="4" t="s">
        <v>279</v>
      </c>
      <c r="B12" s="5" t="n">
        <v>1796042</v>
      </c>
      <c r="C12" s="5" t="n">
        <v>1345028</v>
      </c>
    </row>
    <row r="13" spans="1:3">
      <c r="A13" s="4" t="s">
        <v>280</v>
      </c>
      <c r="B13" s="6" t="n">
        <v>3752500</v>
      </c>
      <c r="C13" s="6" t="n">
        <v>27892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81</v>
      </c>
      <c r="B1" s="2" t="s">
        <v>1</v>
      </c>
    </row>
    <row r="2" spans="1:3">
      <c r="B2" s="2" t="s">
        <v>2</v>
      </c>
      <c r="C2" s="2" t="s">
        <v>32</v>
      </c>
    </row>
    <row r="3" spans="1:3">
      <c r="A3" s="4" t="s">
        <v>282</v>
      </c>
    </row>
    <row r="4" spans="1:3">
      <c r="A4" s="4" t="s">
        <v>283</v>
      </c>
      <c r="B4" s="4" t="s">
        <v>50</v>
      </c>
      <c r="C4" s="4" t="s">
        <v>284</v>
      </c>
    </row>
    <row r="5" spans="1:3">
      <c r="A5" s="4" t="s">
        <v>285</v>
      </c>
    </row>
    <row r="6" spans="1:3">
      <c r="A6" s="4" t="s">
        <v>283</v>
      </c>
      <c r="B6" s="4" t="s">
        <v>284</v>
      </c>
      <c r="C6" s="4" t="s">
        <v>286</v>
      </c>
    </row>
    <row r="7" spans="1:3">
      <c r="A7" s="4" t="s">
        <v>287</v>
      </c>
    </row>
    <row r="8" spans="1:3">
      <c r="A8" s="4" t="s">
        <v>283</v>
      </c>
      <c r="B8" s="4" t="s">
        <v>50</v>
      </c>
      <c r="C8" s="4" t="s">
        <v>288</v>
      </c>
    </row>
    <row r="9" spans="1:3">
      <c r="A9" s="4" t="s">
        <v>289</v>
      </c>
    </row>
    <row r="10" spans="1:3">
      <c r="A10" s="4" t="s">
        <v>283</v>
      </c>
      <c r="B10" s="4" t="s">
        <v>50</v>
      </c>
      <c r="C10" s="4" t="s">
        <v>2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4" t="s">
        <v>66</v>
      </c>
      <c r="B2" s="7" t="n">
        <v>0.01</v>
      </c>
      <c r="C2" s="7" t="n">
        <v>0.01</v>
      </c>
    </row>
    <row r="3" spans="1:3">
      <c r="A3" s="4" t="s">
        <v>67</v>
      </c>
      <c r="B3" s="5" t="n">
        <v>25000000</v>
      </c>
      <c r="C3" s="5" t="n">
        <v>25000000</v>
      </c>
    </row>
    <row r="4" spans="1:3">
      <c r="A4" s="4" t="s">
        <v>68</v>
      </c>
      <c r="B4" s="4" t="s">
        <v>50</v>
      </c>
      <c r="C4" s="4" t="s">
        <v>50</v>
      </c>
    </row>
    <row r="5" spans="1:3">
      <c r="A5" s="4" t="s">
        <v>69</v>
      </c>
      <c r="B5" s="4" t="s">
        <v>50</v>
      </c>
      <c r="C5" s="4" t="s">
        <v>50</v>
      </c>
    </row>
    <row r="6" spans="1:3">
      <c r="A6" s="4" t="s">
        <v>70</v>
      </c>
      <c r="B6" s="7" t="n">
        <v>0.01</v>
      </c>
      <c r="C6" s="7" t="n">
        <v>0.01</v>
      </c>
    </row>
    <row r="7" spans="1:3">
      <c r="A7" s="4" t="s">
        <v>71</v>
      </c>
      <c r="B7" s="5" t="n">
        <v>200000000</v>
      </c>
      <c r="C7" s="5" t="n">
        <v>200000000</v>
      </c>
    </row>
    <row r="8" spans="1:3">
      <c r="A8" s="4" t="s">
        <v>72</v>
      </c>
      <c r="B8" s="5" t="n">
        <v>10693851</v>
      </c>
      <c r="C8" s="5" t="n">
        <v>3622032</v>
      </c>
    </row>
    <row r="9" spans="1:3">
      <c r="A9" s="4" t="s">
        <v>73</v>
      </c>
      <c r="B9" s="5" t="n">
        <v>10693851</v>
      </c>
      <c r="C9" s="5" t="n">
        <v>3622032</v>
      </c>
    </row>
    <row r="10" spans="1:3">
      <c r="A10" s="4" t="s">
        <v>63</v>
      </c>
    </row>
    <row r="11" spans="1:3">
      <c r="A11" s="4" t="s">
        <v>74</v>
      </c>
      <c r="B11" s="6" t="n">
        <v>100430</v>
      </c>
      <c r="C11" s="6" t="n">
        <v>180774</v>
      </c>
    </row>
    <row r="12" spans="1:3">
      <c r="A12" s="4" t="s">
        <v>64</v>
      </c>
    </row>
    <row r="13" spans="1:3">
      <c r="A13" s="4" t="s">
        <v>75</v>
      </c>
      <c r="B13" s="6" t="n">
        <v>1956458</v>
      </c>
      <c r="C13" s="6" t="n">
        <v>2302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90</v>
      </c>
      <c r="B1" s="2" t="s">
        <v>262</v>
      </c>
      <c r="D1" s="2" t="s">
        <v>1</v>
      </c>
    </row>
    <row r="2" spans="1:4">
      <c r="B2" s="2" t="s">
        <v>32</v>
      </c>
      <c r="C2" s="2" t="s">
        <v>291</v>
      </c>
      <c r="D2" s="2" t="s">
        <v>2</v>
      </c>
    </row>
    <row r="3" spans="1:4">
      <c r="A3" s="4" t="s">
        <v>292</v>
      </c>
      <c r="D3" s="6" t="n">
        <v>103559</v>
      </c>
    </row>
    <row r="4" spans="1:4">
      <c r="A4" s="4" t="s">
        <v>293</v>
      </c>
      <c r="B4" s="6" t="n">
        <v>25000</v>
      </c>
      <c r="D4" s="6" t="n">
        <v>29000</v>
      </c>
    </row>
    <row r="5" spans="1:4">
      <c r="A5" s="4" t="s">
        <v>294</v>
      </c>
      <c r="D5" s="4" t="s">
        <v>295</v>
      </c>
    </row>
    <row r="6" spans="1:4">
      <c r="A6" s="4" t="s">
        <v>296</v>
      </c>
    </row>
    <row r="7" spans="1:4">
      <c r="A7" s="4" t="s">
        <v>297</v>
      </c>
      <c r="C7" s="6" t="n">
        <v>459000</v>
      </c>
    </row>
    <row r="8" spans="1:4">
      <c r="A8" s="4" t="s">
        <v>298</v>
      </c>
    </row>
    <row r="9" spans="1:4">
      <c r="A9" s="4" t="s">
        <v>297</v>
      </c>
      <c r="B9" s="6" t="n">
        <v>459000</v>
      </c>
    </row>
    <row r="10" spans="1:4">
      <c r="A10" s="4" t="s">
        <v>299</v>
      </c>
    </row>
    <row r="11" spans="1:4">
      <c r="A11" s="4" t="s">
        <v>300</v>
      </c>
      <c r="D11" s="4" t="s">
        <v>301</v>
      </c>
    </row>
    <row r="12" spans="1:4">
      <c r="A12" s="4" t="s">
        <v>302</v>
      </c>
      <c r="D12" s="4" t="s">
        <v>303</v>
      </c>
    </row>
    <row r="13" spans="1:4">
      <c r="A13" s="4" t="s">
        <v>304</v>
      </c>
    </row>
    <row r="14" spans="1:4">
      <c r="A14" s="4" t="s">
        <v>300</v>
      </c>
      <c r="D14" s="4" t="s">
        <v>305</v>
      </c>
    </row>
    <row r="15" spans="1:4">
      <c r="A15" s="4" t="s">
        <v>302</v>
      </c>
      <c r="D15" s="4" t="s">
        <v>3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7</v>
      </c>
      <c r="B1" s="2" t="s">
        <v>2</v>
      </c>
      <c r="C1" s="2" t="s">
        <v>32</v>
      </c>
    </row>
    <row r="2" spans="1:3">
      <c r="A2" s="3" t="s">
        <v>161</v>
      </c>
    </row>
    <row r="3" spans="1:3">
      <c r="A3" s="4" t="s">
        <v>308</v>
      </c>
      <c r="B3" s="6" t="n">
        <v>1167142</v>
      </c>
      <c r="C3" s="6" t="n">
        <v>1025368</v>
      </c>
    </row>
    <row r="4" spans="1:3">
      <c r="A4" s="4" t="s">
        <v>309</v>
      </c>
      <c r="B4" s="5" t="n">
        <v>52500</v>
      </c>
      <c r="C4" s="5" t="n">
        <v>70000</v>
      </c>
    </row>
    <row r="5" spans="1:3">
      <c r="A5" s="4" t="s">
        <v>310</v>
      </c>
      <c r="B5" s="5" t="n">
        <v>1094542</v>
      </c>
      <c r="C5" s="5" t="n">
        <v>673014</v>
      </c>
    </row>
    <row r="6" spans="1:3">
      <c r="A6" s="4" t="s">
        <v>311</v>
      </c>
      <c r="B6" s="5" t="n">
        <v>2314184</v>
      </c>
      <c r="C6" s="5" t="n">
        <v>1768382</v>
      </c>
    </row>
    <row r="7" spans="1:3">
      <c r="A7" s="4" t="s">
        <v>312</v>
      </c>
      <c r="B7" s="5" t="n">
        <v>871900</v>
      </c>
      <c r="C7" s="5" t="n">
        <v>976900</v>
      </c>
    </row>
    <row r="8" spans="1:3">
      <c r="A8" s="4" t="s">
        <v>313</v>
      </c>
      <c r="B8" s="6" t="n">
        <v>3186084</v>
      </c>
      <c r="C8" s="6" t="n">
        <v>27452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4</v>
      </c>
      <c r="B1" s="2" t="s">
        <v>2</v>
      </c>
      <c r="C1" s="2" t="s">
        <v>32</v>
      </c>
    </row>
    <row r="2" spans="1:3">
      <c r="A2" s="3" t="s">
        <v>315</v>
      </c>
    </row>
    <row r="3" spans="1:3">
      <c r="A3" s="4" t="s">
        <v>316</v>
      </c>
      <c r="B3" s="6" t="n">
        <v>1940175</v>
      </c>
      <c r="C3" s="6" t="n">
        <v>2039130</v>
      </c>
    </row>
    <row r="4" spans="1:3">
      <c r="A4" s="4" t="s">
        <v>317</v>
      </c>
      <c r="B4" s="5" t="n">
        <v>-1672508</v>
      </c>
      <c r="C4" s="5" t="n">
        <v>-1710881</v>
      </c>
    </row>
    <row r="5" spans="1:3">
      <c r="A5" s="4" t="s">
        <v>318</v>
      </c>
      <c r="B5" s="5" t="n">
        <v>267667</v>
      </c>
      <c r="C5" s="5" t="n">
        <v>328249</v>
      </c>
    </row>
    <row r="6" spans="1:3">
      <c r="A6" s="4" t="s">
        <v>319</v>
      </c>
    </row>
    <row r="7" spans="1:3">
      <c r="A7" s="3" t="s">
        <v>315</v>
      </c>
    </row>
    <row r="8" spans="1:3">
      <c r="A8" s="4" t="s">
        <v>316</v>
      </c>
      <c r="B8" s="5" t="n">
        <v>1151543</v>
      </c>
      <c r="C8" s="5" t="n">
        <v>1165076</v>
      </c>
    </row>
    <row r="9" spans="1:3">
      <c r="A9" s="4" t="s">
        <v>320</v>
      </c>
    </row>
    <row r="10" spans="1:3">
      <c r="A10" s="3" t="s">
        <v>315</v>
      </c>
    </row>
    <row r="11" spans="1:3">
      <c r="A11" s="4" t="s">
        <v>316</v>
      </c>
      <c r="B11" s="5" t="n">
        <v>112143</v>
      </c>
      <c r="C11" s="5" t="n">
        <v>112143</v>
      </c>
    </row>
    <row r="12" spans="1:3">
      <c r="A12" s="4" t="s">
        <v>321</v>
      </c>
    </row>
    <row r="13" spans="1:3">
      <c r="A13" s="3" t="s">
        <v>315</v>
      </c>
    </row>
    <row r="14" spans="1:3">
      <c r="A14" s="4" t="s">
        <v>316</v>
      </c>
      <c r="B14" s="5" t="n">
        <v>179999</v>
      </c>
      <c r="C14" s="5" t="n">
        <v>179999</v>
      </c>
    </row>
    <row r="15" spans="1:3">
      <c r="A15" s="4" t="s">
        <v>322</v>
      </c>
    </row>
    <row r="16" spans="1:3">
      <c r="A16" s="3" t="s">
        <v>315</v>
      </c>
    </row>
    <row r="17" spans="1:3">
      <c r="A17" s="4" t="s">
        <v>316</v>
      </c>
      <c r="B17" s="5" t="n">
        <v>148017</v>
      </c>
      <c r="C17" s="5" t="n">
        <v>150304</v>
      </c>
    </row>
    <row r="18" spans="1:3">
      <c r="A18" s="4" t="s">
        <v>323</v>
      </c>
    </row>
    <row r="19" spans="1:3">
      <c r="A19" s="3" t="s">
        <v>315</v>
      </c>
    </row>
    <row r="20" spans="1:3">
      <c r="A20" s="4" t="s">
        <v>316</v>
      </c>
      <c r="B20" s="6" t="n">
        <v>348473</v>
      </c>
      <c r="C20" s="6" t="n">
        <v>4316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4</v>
      </c>
      <c r="B1" s="2" t="s">
        <v>1</v>
      </c>
    </row>
    <row r="2" spans="1:3">
      <c r="B2" s="2" t="s">
        <v>2</v>
      </c>
      <c r="C2" s="2" t="s">
        <v>32</v>
      </c>
    </row>
    <row r="3" spans="1:3">
      <c r="A3" s="3" t="s">
        <v>164</v>
      </c>
    </row>
    <row r="4" spans="1:3">
      <c r="A4" s="4" t="s">
        <v>325</v>
      </c>
      <c r="B4" s="6" t="n">
        <v>116454</v>
      </c>
      <c r="C4" s="6" t="n">
        <v>1557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26</v>
      </c>
      <c r="B1" s="2" t="s">
        <v>327</v>
      </c>
    </row>
    <row r="2" spans="1:2">
      <c r="A2" s="3" t="s">
        <v>167</v>
      </c>
    </row>
    <row r="3" spans="1:2">
      <c r="A3" s="5" t="n">
        <v>2018</v>
      </c>
      <c r="B3" s="6" t="n">
        <v>2000000</v>
      </c>
    </row>
    <row r="4" spans="1:2">
      <c r="A4" s="5" t="n">
        <v>2019</v>
      </c>
      <c r="B4" s="5" t="n">
        <v>1975000</v>
      </c>
    </row>
    <row r="5" spans="1:2">
      <c r="A5" s="5" t="n">
        <v>2020</v>
      </c>
      <c r="B5" s="5" t="n">
        <v>3000000</v>
      </c>
    </row>
    <row r="6" spans="1:2">
      <c r="A6" s="4" t="s">
        <v>328</v>
      </c>
      <c r="B6" s="5" t="n">
        <v>6975000</v>
      </c>
    </row>
    <row r="7" spans="1:2">
      <c r="A7" s="4" t="s">
        <v>329</v>
      </c>
      <c r="B7" s="5" t="n">
        <v>-2024228</v>
      </c>
    </row>
    <row r="8" spans="1:2">
      <c r="A8" s="4" t="s">
        <v>330</v>
      </c>
      <c r="B8" s="5" t="n">
        <v>-32660</v>
      </c>
    </row>
    <row r="9" spans="1:2">
      <c r="A9" s="4" t="s">
        <v>100</v>
      </c>
      <c r="B9" s="6" t="n">
        <v>49181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6"/>
    <col customWidth="1" max="6" min="6" width="14"/>
  </cols>
  <sheetData>
    <row r="1" spans="1:6">
      <c r="A1" s="1" t="s">
        <v>331</v>
      </c>
      <c r="B1" s="2" t="s">
        <v>332</v>
      </c>
      <c r="C1" s="2" t="s">
        <v>333</v>
      </c>
      <c r="D1" s="2" t="s">
        <v>2</v>
      </c>
      <c r="E1" s="2" t="s">
        <v>264</v>
      </c>
      <c r="F1" s="2" t="s">
        <v>32</v>
      </c>
    </row>
    <row r="2" spans="1:6">
      <c r="A2" s="3" t="s">
        <v>278</v>
      </c>
    </row>
    <row r="3" spans="1:6">
      <c r="A3" s="4" t="s">
        <v>334</v>
      </c>
      <c r="D3" s="6" t="n">
        <v>2024228</v>
      </c>
    </row>
    <row r="4" spans="1:6">
      <c r="A4" s="4" t="s">
        <v>335</v>
      </c>
    </row>
    <row r="5" spans="1:6">
      <c r="A5" s="3" t="s">
        <v>278</v>
      </c>
    </row>
    <row r="6" spans="1:6">
      <c r="A6" s="4" t="s">
        <v>336</v>
      </c>
      <c r="C6" s="6" t="n">
        <v>3725000</v>
      </c>
    </row>
    <row r="7" spans="1:6">
      <c r="A7" s="4" t="s">
        <v>337</v>
      </c>
      <c r="C7" s="4" t="s">
        <v>303</v>
      </c>
    </row>
    <row r="8" spans="1:6">
      <c r="A8" s="4" t="s">
        <v>338</v>
      </c>
      <c r="C8" s="4" t="s">
        <v>339</v>
      </c>
    </row>
    <row r="9" spans="1:6">
      <c r="A9" s="4" t="s">
        <v>340</v>
      </c>
      <c r="C9" s="4" t="s">
        <v>341</v>
      </c>
    </row>
    <row r="10" spans="1:6">
      <c r="A10" s="4" t="s">
        <v>334</v>
      </c>
      <c r="D10" s="5" t="n">
        <v>67770</v>
      </c>
      <c r="F10" s="6" t="n">
        <v>121985</v>
      </c>
    </row>
    <row r="11" spans="1:6">
      <c r="A11" s="4" t="s">
        <v>342</v>
      </c>
    </row>
    <row r="12" spans="1:6">
      <c r="A12" s="3" t="s">
        <v>278</v>
      </c>
    </row>
    <row r="13" spans="1:6">
      <c r="A13" s="4" t="s">
        <v>336</v>
      </c>
      <c r="C13" s="6" t="n">
        <v>1100000</v>
      </c>
    </row>
    <row r="14" spans="1:6">
      <c r="A14" s="4" t="s">
        <v>343</v>
      </c>
      <c r="D14" s="5" t="n">
        <v>32660</v>
      </c>
      <c r="F14" s="6" t="n">
        <v>58789</v>
      </c>
    </row>
    <row r="15" spans="1:6">
      <c r="A15" s="4" t="s">
        <v>344</v>
      </c>
    </row>
    <row r="16" spans="1:6">
      <c r="A16" s="3" t="s">
        <v>278</v>
      </c>
    </row>
    <row r="17" spans="1:6">
      <c r="A17" s="4" t="s">
        <v>345</v>
      </c>
      <c r="C17" s="5" t="n">
        <v>30210</v>
      </c>
    </row>
    <row r="18" spans="1:6">
      <c r="A18" s="4" t="s">
        <v>346</v>
      </c>
      <c r="C18" s="5" t="n">
        <v>145500</v>
      </c>
    </row>
    <row r="19" spans="1:6">
      <c r="A19" s="4" t="s">
        <v>343</v>
      </c>
      <c r="C19" s="6" t="n">
        <v>76186</v>
      </c>
    </row>
    <row r="20" spans="1:6">
      <c r="A20" s="4" t="s">
        <v>347</v>
      </c>
    </row>
    <row r="21" spans="1:6">
      <c r="A21" s="3" t="s">
        <v>278</v>
      </c>
    </row>
    <row r="22" spans="1:6">
      <c r="A22" s="4" t="s">
        <v>348</v>
      </c>
      <c r="C22" s="8" t="n">
        <v>0.01</v>
      </c>
    </row>
    <row r="23" spans="1:6">
      <c r="A23" s="4" t="s">
        <v>349</v>
      </c>
      <c r="C23" s="6" t="n">
        <v>3725000</v>
      </c>
    </row>
    <row r="24" spans="1:6">
      <c r="A24" s="4" t="s">
        <v>350</v>
      </c>
      <c r="C24" s="6" t="n">
        <v>70</v>
      </c>
    </row>
    <row r="25" spans="1:6">
      <c r="A25" s="4" t="s">
        <v>345</v>
      </c>
      <c r="C25" s="6" t="n">
        <v>413057</v>
      </c>
    </row>
    <row r="26" spans="1:6">
      <c r="A26" s="4" t="s">
        <v>351</v>
      </c>
    </row>
    <row r="27" spans="1:6">
      <c r="A27" s="3" t="s">
        <v>278</v>
      </c>
    </row>
    <row r="28" spans="1:6">
      <c r="A28" s="4" t="s">
        <v>352</v>
      </c>
      <c r="C28" s="5" t="n">
        <v>27937</v>
      </c>
    </row>
    <row r="29" spans="1:6">
      <c r="A29" s="4" t="s">
        <v>353</v>
      </c>
    </row>
    <row r="30" spans="1:6">
      <c r="A30" s="3" t="s">
        <v>278</v>
      </c>
    </row>
    <row r="31" spans="1:6">
      <c r="A31" s="4" t="s">
        <v>354</v>
      </c>
      <c r="C31" s="5" t="n">
        <v>1818</v>
      </c>
    </row>
    <row r="32" spans="1:6">
      <c r="A32" s="4" t="s">
        <v>277</v>
      </c>
    </row>
    <row r="33" spans="1:6">
      <c r="A33" s="3" t="s">
        <v>278</v>
      </c>
    </row>
    <row r="34" spans="1:6">
      <c r="A34" s="4" t="s">
        <v>355</v>
      </c>
      <c r="E34" s="4" t="s">
        <v>356</v>
      </c>
    </row>
    <row r="35" spans="1:6">
      <c r="A35" s="4" t="s">
        <v>336</v>
      </c>
      <c r="E35" s="6" t="n">
        <v>5000000</v>
      </c>
    </row>
    <row r="36" spans="1:6">
      <c r="A36" s="4" t="s">
        <v>357</v>
      </c>
      <c r="E36" s="4" t="s">
        <v>358</v>
      </c>
    </row>
    <row r="37" spans="1:6">
      <c r="A37" s="4" t="s">
        <v>52</v>
      </c>
      <c r="E37" s="6" t="n">
        <v>740000</v>
      </c>
    </row>
    <row r="38" spans="1:6">
      <c r="A38" s="4" t="s">
        <v>359</v>
      </c>
    </row>
    <row r="39" spans="1:6">
      <c r="A39" s="3" t="s">
        <v>278</v>
      </c>
    </row>
    <row r="40" spans="1:6">
      <c r="A40" s="4" t="s">
        <v>52</v>
      </c>
      <c r="D40" s="5" t="n">
        <v>740000</v>
      </c>
    </row>
    <row r="41" spans="1:6">
      <c r="A41" s="4" t="s">
        <v>360</v>
      </c>
      <c r="D41" s="6" t="n">
        <v>1300000</v>
      </c>
    </row>
    <row r="42" spans="1:6">
      <c r="A42" s="4" t="s">
        <v>361</v>
      </c>
      <c r="D42" s="5" t="n">
        <v>99310</v>
      </c>
    </row>
    <row r="43" spans="1:6">
      <c r="A43" s="4" t="s">
        <v>362</v>
      </c>
      <c r="D43" s="6" t="n">
        <v>941000</v>
      </c>
    </row>
    <row r="44" spans="1:6">
      <c r="A44" s="4" t="s">
        <v>363</v>
      </c>
    </row>
    <row r="45" spans="1:6">
      <c r="A45" s="3" t="s">
        <v>278</v>
      </c>
    </row>
    <row r="46" spans="1:6">
      <c r="A46" s="4" t="s">
        <v>360</v>
      </c>
      <c r="D46" s="6" t="n">
        <v>1000000</v>
      </c>
    </row>
    <row r="47" spans="1:6">
      <c r="A47" s="4" t="s">
        <v>364</v>
      </c>
    </row>
    <row r="48" spans="1:6">
      <c r="A48" s="3" t="s">
        <v>278</v>
      </c>
    </row>
    <row r="49" spans="1:6">
      <c r="A49" s="4" t="s">
        <v>365</v>
      </c>
      <c r="D49" s="5" t="n">
        <v>1</v>
      </c>
    </row>
    <row r="50" spans="1:6">
      <c r="A50" s="4" t="s">
        <v>366</v>
      </c>
    </row>
    <row r="51" spans="1:6">
      <c r="A51" s="3" t="s">
        <v>278</v>
      </c>
    </row>
    <row r="52" spans="1:6">
      <c r="A52" s="4" t="s">
        <v>350</v>
      </c>
      <c r="D52" s="7" t="n">
        <v>16.23</v>
      </c>
    </row>
    <row r="53" spans="1:6">
      <c r="A53" s="4" t="s">
        <v>365</v>
      </c>
      <c r="D53" s="9" t="n">
        <v>0.4</v>
      </c>
    </row>
    <row r="54" spans="1:6">
      <c r="A54" s="4" t="s">
        <v>367</v>
      </c>
    </row>
    <row r="55" spans="1:6">
      <c r="A55" s="3" t="s">
        <v>278</v>
      </c>
    </row>
    <row r="56" spans="1:6">
      <c r="A56" s="4" t="s">
        <v>350</v>
      </c>
      <c r="D56" s="7" t="n">
        <v>21.1</v>
      </c>
    </row>
    <row r="57" spans="1:6">
      <c r="A57" s="4" t="s">
        <v>365</v>
      </c>
      <c r="D57" s="9" t="n">
        <v>0.3</v>
      </c>
    </row>
    <row r="58" spans="1:6">
      <c r="A58" s="4" t="s">
        <v>368</v>
      </c>
    </row>
    <row r="59" spans="1:6">
      <c r="A59" s="3" t="s">
        <v>278</v>
      </c>
    </row>
    <row r="60" spans="1:6">
      <c r="A60" s="4" t="s">
        <v>336</v>
      </c>
      <c r="B60" s="6" t="n">
        <v>2000000</v>
      </c>
    </row>
    <row r="61" spans="1:6">
      <c r="A61" s="4" t="s">
        <v>357</v>
      </c>
      <c r="B61" s="4" t="s">
        <v>369</v>
      </c>
    </row>
    <row r="62" spans="1:6">
      <c r="A62" s="4" t="s">
        <v>340</v>
      </c>
      <c r="B62" s="4" t="s">
        <v>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80"/>
    <col customWidth="1" max="6" min="6" width="21"/>
    <col customWidth="1" max="7" min="7" width="21"/>
    <col customWidth="1" max="8" min="8" width="21"/>
  </cols>
  <sheetData>
    <row r="1" spans="1:8">
      <c r="A1" s="1" t="s">
        <v>371</v>
      </c>
      <c r="B1" s="2" t="s">
        <v>372</v>
      </c>
      <c r="C1" s="2" t="s">
        <v>373</v>
      </c>
      <c r="D1" s="2" t="s">
        <v>374</v>
      </c>
      <c r="E1" s="2" t="s">
        <v>375</v>
      </c>
      <c r="F1" s="2" t="s">
        <v>327</v>
      </c>
      <c r="G1" s="2" t="s">
        <v>376</v>
      </c>
      <c r="H1" s="2" t="s">
        <v>377</v>
      </c>
    </row>
    <row r="2" spans="1:8">
      <c r="A2" s="3" t="s">
        <v>278</v>
      </c>
    </row>
    <row r="3" spans="1:8">
      <c r="A3" s="4" t="s">
        <v>378</v>
      </c>
      <c r="E3" s="6" t="n">
        <v>2775300</v>
      </c>
    </row>
    <row r="4" spans="1:8">
      <c r="A4" s="4" t="s">
        <v>334</v>
      </c>
      <c r="F4" s="6" t="n">
        <v>2024228</v>
      </c>
    </row>
    <row r="5" spans="1:8">
      <c r="A5" s="4" t="s">
        <v>379</v>
      </c>
      <c r="F5" s="4" t="s">
        <v>50</v>
      </c>
      <c r="G5" s="6" t="n">
        <v>-1207813</v>
      </c>
    </row>
    <row r="6" spans="1:8">
      <c r="A6" s="4" t="s">
        <v>380</v>
      </c>
      <c r="F6" s="4" t="s">
        <v>50</v>
      </c>
      <c r="G6" s="5" t="n">
        <v>-811909</v>
      </c>
    </row>
    <row r="7" spans="1:8">
      <c r="A7" s="4" t="s">
        <v>381</v>
      </c>
    </row>
    <row r="8" spans="1:8">
      <c r="A8" s="3" t="s">
        <v>278</v>
      </c>
    </row>
    <row r="9" spans="1:8">
      <c r="A9" s="4" t="s">
        <v>336</v>
      </c>
      <c r="C9" s="6" t="n">
        <v>1500000</v>
      </c>
    </row>
    <row r="10" spans="1:8">
      <c r="A10" s="4" t="s">
        <v>382</v>
      </c>
      <c r="C10" s="5" t="n">
        <v>11250</v>
      </c>
    </row>
    <row r="11" spans="1:8">
      <c r="A11" s="4" t="s">
        <v>383</v>
      </c>
    </row>
    <row r="12" spans="1:8">
      <c r="A12" s="3" t="s">
        <v>278</v>
      </c>
    </row>
    <row r="13" spans="1:8">
      <c r="A13" s="4" t="s">
        <v>379</v>
      </c>
      <c r="B13" s="6" t="n">
        <v>1207813</v>
      </c>
    </row>
    <row r="14" spans="1:8">
      <c r="A14" s="4" t="s">
        <v>384</v>
      </c>
    </row>
    <row r="15" spans="1:8">
      <c r="A15" s="3" t="s">
        <v>278</v>
      </c>
    </row>
    <row r="16" spans="1:8">
      <c r="A16" s="4" t="s">
        <v>336</v>
      </c>
      <c r="D16" s="6" t="n">
        <v>1750000</v>
      </c>
    </row>
    <row r="17" spans="1:8">
      <c r="A17" s="4" t="s">
        <v>382</v>
      </c>
      <c r="D17" s="5" t="n">
        <v>13125</v>
      </c>
    </row>
    <row r="18" spans="1:8">
      <c r="A18" s="4" t="s">
        <v>380</v>
      </c>
      <c r="D18" s="6" t="n">
        <v>933000</v>
      </c>
    </row>
    <row r="19" spans="1:8">
      <c r="A19" s="4" t="s">
        <v>385</v>
      </c>
    </row>
    <row r="20" spans="1:8">
      <c r="A20" s="3" t="s">
        <v>278</v>
      </c>
    </row>
    <row r="21" spans="1:8">
      <c r="A21" s="4" t="s">
        <v>386</v>
      </c>
      <c r="E21" s="5" t="n">
        <v>14180</v>
      </c>
    </row>
    <row r="22" spans="1:8">
      <c r="A22" s="4" t="s">
        <v>387</v>
      </c>
      <c r="E22" s="5" t="n">
        <v>3</v>
      </c>
    </row>
    <row r="23" spans="1:8">
      <c r="A23" s="4" t="s">
        <v>388</v>
      </c>
      <c r="E23" s="5" t="n">
        <v>158816</v>
      </c>
    </row>
    <row r="24" spans="1:8">
      <c r="A24" s="4" t="s">
        <v>389</v>
      </c>
    </row>
    <row r="25" spans="1:8">
      <c r="A25" s="3" t="s">
        <v>278</v>
      </c>
    </row>
    <row r="26" spans="1:8">
      <c r="A26" s="4" t="s">
        <v>386</v>
      </c>
      <c r="E26" s="5" t="n">
        <v>22068</v>
      </c>
    </row>
    <row r="27" spans="1:8">
      <c r="A27" s="4" t="s">
        <v>387</v>
      </c>
      <c r="E27" s="5" t="n">
        <v>4</v>
      </c>
    </row>
    <row r="28" spans="1:8">
      <c r="A28" s="4" t="s">
        <v>388</v>
      </c>
      <c r="E28" s="5" t="n">
        <v>247164</v>
      </c>
    </row>
    <row r="29" spans="1:8">
      <c r="A29" s="4" t="s">
        <v>390</v>
      </c>
    </row>
    <row r="30" spans="1:8">
      <c r="A30" s="3" t="s">
        <v>278</v>
      </c>
    </row>
    <row r="31" spans="1:8">
      <c r="A31" s="4" t="s">
        <v>391</v>
      </c>
      <c r="E31" s="4" t="s">
        <v>392</v>
      </c>
    </row>
    <row r="32" spans="1:8">
      <c r="A32" s="4" t="s">
        <v>386</v>
      </c>
      <c r="E32" s="5" t="n">
        <v>267857</v>
      </c>
    </row>
    <row r="33" spans="1:8">
      <c r="A33" s="4" t="s">
        <v>355</v>
      </c>
      <c r="E33" s="4" t="s">
        <v>393</v>
      </c>
    </row>
    <row r="34" spans="1:8">
      <c r="A34" s="4" t="s">
        <v>340</v>
      </c>
      <c r="E34" s="4" t="s">
        <v>394</v>
      </c>
    </row>
    <row r="35" spans="1:8">
      <c r="A35" s="4" t="s">
        <v>395</v>
      </c>
      <c r="E35" s="4" t="s">
        <v>396</v>
      </c>
    </row>
    <row r="36" spans="1:8">
      <c r="A36" s="4" t="s">
        <v>334</v>
      </c>
      <c r="F36" s="6" t="n">
        <v>1956458</v>
      </c>
      <c r="G36" s="6" t="n">
        <v>2302472</v>
      </c>
    </row>
    <row r="37" spans="1:8">
      <c r="A37" s="4" t="s">
        <v>397</v>
      </c>
      <c r="E37" s="4" t="s">
        <v>398</v>
      </c>
    </row>
    <row r="38" spans="1:8">
      <c r="A38" s="4" t="s">
        <v>399</v>
      </c>
      <c r="E38" s="6" t="n">
        <v>3000000</v>
      </c>
    </row>
    <row r="39" spans="1:8">
      <c r="A39" s="4" t="s">
        <v>357</v>
      </c>
      <c r="E39" s="4" t="s">
        <v>400</v>
      </c>
    </row>
    <row r="40" spans="1:8">
      <c r="A40" s="4" t="s">
        <v>401</v>
      </c>
    </row>
    <row r="41" spans="1:8">
      <c r="A41" s="3" t="s">
        <v>278</v>
      </c>
    </row>
    <row r="42" spans="1:8">
      <c r="A42" s="4" t="s">
        <v>336</v>
      </c>
      <c r="C42" s="6" t="n">
        <v>500000</v>
      </c>
    </row>
    <row r="43" spans="1:8">
      <c r="A43" s="4" t="s">
        <v>382</v>
      </c>
      <c r="C43" s="5" t="n">
        <v>34957</v>
      </c>
    </row>
    <row r="44" spans="1:8">
      <c r="A44" s="4" t="s">
        <v>402</v>
      </c>
    </row>
    <row r="45" spans="1:8">
      <c r="A45" s="3" t="s">
        <v>278</v>
      </c>
    </row>
    <row r="46" spans="1:8">
      <c r="A46" s="4" t="s">
        <v>336</v>
      </c>
      <c r="C46" s="6" t="n">
        <v>3000000</v>
      </c>
    </row>
    <row r="47" spans="1:8">
      <c r="A47" s="4" t="s">
        <v>277</v>
      </c>
    </row>
    <row r="48" spans="1:8">
      <c r="A48" s="3" t="s">
        <v>278</v>
      </c>
    </row>
    <row r="49" spans="1:8">
      <c r="A49" s="4" t="s">
        <v>336</v>
      </c>
      <c r="H49" s="6" t="n">
        <v>5000000</v>
      </c>
    </row>
    <row r="50" spans="1:8">
      <c r="A50" s="4" t="s">
        <v>355</v>
      </c>
      <c r="H50" s="4" t="s">
        <v>356</v>
      </c>
    </row>
    <row r="51" spans="1:8">
      <c r="A51" s="4" t="s">
        <v>357</v>
      </c>
      <c r="H51" s="4" t="s">
        <v>358</v>
      </c>
    </row>
    <row r="52" spans="1:8">
      <c r="A52" s="4" t="s">
        <v>403</v>
      </c>
    </row>
    <row r="53" spans="1:8">
      <c r="A53" s="3" t="s">
        <v>278</v>
      </c>
    </row>
    <row r="54" spans="1:8">
      <c r="A54" s="4" t="s">
        <v>380</v>
      </c>
      <c r="C54" s="6" t="n">
        <v>8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4</v>
      </c>
      <c r="C1" s="2" t="s">
        <v>1</v>
      </c>
    </row>
    <row r="2" spans="1:4">
      <c r="C2" s="2" t="s">
        <v>2</v>
      </c>
      <c r="D2" s="2" t="s">
        <v>32</v>
      </c>
    </row>
    <row r="3" spans="1:4">
      <c r="A3" s="3" t="s">
        <v>405</v>
      </c>
    </row>
    <row r="4" spans="1:4">
      <c r="A4" s="4" t="s">
        <v>406</v>
      </c>
      <c r="C4" s="5" t="n">
        <v>337441</v>
      </c>
      <c r="D4" s="5" t="n">
        <v>298283</v>
      </c>
    </row>
    <row r="5" spans="1:4">
      <c r="A5" s="4" t="s">
        <v>407</v>
      </c>
      <c r="C5" s="5" t="n">
        <v>245989</v>
      </c>
      <c r="D5" s="5" t="n">
        <v>179216</v>
      </c>
    </row>
    <row r="6" spans="1:4">
      <c r="A6" s="4" t="s">
        <v>408</v>
      </c>
      <c r="C6" s="5" t="n">
        <v>940875</v>
      </c>
      <c r="D6" s="5" t="n">
        <v>53750</v>
      </c>
    </row>
    <row r="7" spans="1:4">
      <c r="A7" s="4" t="s">
        <v>409</v>
      </c>
      <c r="C7" s="4" t="s">
        <v>50</v>
      </c>
      <c r="D7" s="4" t="s">
        <v>50</v>
      </c>
    </row>
    <row r="8" spans="1:4">
      <c r="A8" s="4" t="s">
        <v>410</v>
      </c>
      <c r="C8" s="5" t="n">
        <v>-40117</v>
      </c>
      <c r="D8" s="5" t="n">
        <v>-14592</v>
      </c>
    </row>
    <row r="9" spans="1:4">
      <c r="A9" s="4" t="s">
        <v>411</v>
      </c>
      <c r="C9" s="5" t="n">
        <v>1238199</v>
      </c>
      <c r="D9" s="5" t="n">
        <v>337441</v>
      </c>
    </row>
    <row r="10" spans="1:4">
      <c r="A10" s="4" t="s">
        <v>412</v>
      </c>
      <c r="C10" s="5" t="n">
        <v>567210</v>
      </c>
      <c r="D10" s="5" t="n">
        <v>245989</v>
      </c>
    </row>
    <row r="11" spans="1:4">
      <c r="A11" s="3" t="s">
        <v>413</v>
      </c>
    </row>
    <row r="12" spans="1:4">
      <c r="A12" s="4" t="s">
        <v>406</v>
      </c>
      <c r="C12" s="7" t="n">
        <v>42.07</v>
      </c>
      <c r="D12" s="7" t="n">
        <v>48.73</v>
      </c>
    </row>
    <row r="13" spans="1:4">
      <c r="A13" s="4" t="s">
        <v>407</v>
      </c>
      <c r="C13" s="8" t="n">
        <v>38.71</v>
      </c>
      <c r="D13" s="8" t="n">
        <v>56.4</v>
      </c>
    </row>
    <row r="14" spans="1:4">
      <c r="A14" s="4" t="s">
        <v>408</v>
      </c>
      <c r="C14" s="8" t="n">
        <v>2.58</v>
      </c>
      <c r="D14" s="8" t="n">
        <v>6.4</v>
      </c>
    </row>
    <row r="15" spans="1:4">
      <c r="A15" s="4" t="s">
        <v>409</v>
      </c>
      <c r="C15" s="4" t="s">
        <v>50</v>
      </c>
    </row>
    <row r="16" spans="1:4">
      <c r="A16" s="4" t="s">
        <v>410</v>
      </c>
      <c r="C16" s="8" t="n">
        <v>35.74</v>
      </c>
      <c r="D16" s="8" t="n">
        <v>12.67</v>
      </c>
    </row>
    <row r="17" spans="1:4">
      <c r="A17" s="4" t="s">
        <v>411</v>
      </c>
      <c r="C17" s="7" t="n">
        <v>12.47</v>
      </c>
      <c r="D17" s="8" t="n">
        <v>42.07</v>
      </c>
    </row>
    <row r="18" spans="1:4">
      <c r="A18" s="4" t="s">
        <v>412</v>
      </c>
      <c r="D18" s="7" t="n">
        <v>38.71</v>
      </c>
    </row>
    <row r="19" spans="1:4">
      <c r="A19" s="3" t="s">
        <v>414</v>
      </c>
    </row>
    <row r="20" spans="1:4">
      <c r="A20" s="4" t="s">
        <v>406</v>
      </c>
      <c r="B20" s="4" t="s">
        <v>415</v>
      </c>
      <c r="C20" s="4" t="s">
        <v>50</v>
      </c>
      <c r="D20" s="4" t="s">
        <v>50</v>
      </c>
    </row>
    <row r="21" spans="1:4">
      <c r="A21" s="4" t="s">
        <v>407</v>
      </c>
      <c r="B21" s="4" t="s">
        <v>415</v>
      </c>
      <c r="C21" s="4" t="s">
        <v>50</v>
      </c>
      <c r="D21" s="4" t="s">
        <v>50</v>
      </c>
    </row>
    <row r="22" spans="1:4">
      <c r="A22" s="4" t="s">
        <v>408</v>
      </c>
      <c r="B22" s="4" t="s">
        <v>415</v>
      </c>
      <c r="C22" s="5" t="n">
        <v>78486</v>
      </c>
    </row>
    <row r="23" spans="1:4">
      <c r="A23" s="4" t="s">
        <v>411</v>
      </c>
      <c r="B23" s="4" t="s">
        <v>415</v>
      </c>
      <c r="C23" s="5" t="n">
        <v>78486</v>
      </c>
      <c r="D23" s="4" t="s">
        <v>50</v>
      </c>
    </row>
    <row r="24" spans="1:4">
      <c r="A24" s="4" t="s">
        <v>412</v>
      </c>
      <c r="B24" s="4" t="s">
        <v>415</v>
      </c>
      <c r="C24" s="4" t="s">
        <v>50</v>
      </c>
      <c r="D24" s="4" t="s">
        <v>50</v>
      </c>
    </row>
    <row r="25" spans="1:4">
      <c r="A25" s="4" t="s">
        <v>304</v>
      </c>
    </row>
    <row r="26" spans="1:4">
      <c r="A26" s="3" t="s">
        <v>413</v>
      </c>
    </row>
    <row r="27" spans="1:4">
      <c r="A27" s="4" t="s">
        <v>406</v>
      </c>
      <c r="C27" s="6" t="n">
        <v>5</v>
      </c>
      <c r="D27" s="7" t="n">
        <v>29.6</v>
      </c>
    </row>
    <row r="28" spans="1:4">
      <c r="A28" s="4" t="s">
        <v>407</v>
      </c>
      <c r="C28" s="5" t="n">
        <v>5</v>
      </c>
      <c r="D28" s="8" t="n">
        <v>29.6</v>
      </c>
    </row>
    <row r="29" spans="1:4">
      <c r="A29" s="4" t="s">
        <v>408</v>
      </c>
      <c r="C29" s="8" t="n">
        <v>1.95</v>
      </c>
      <c r="D29" s="5" t="n">
        <v>5</v>
      </c>
    </row>
    <row r="30" spans="1:4">
      <c r="A30" s="4" t="s">
        <v>409</v>
      </c>
      <c r="C30" s="4" t="s">
        <v>50</v>
      </c>
    </row>
    <row r="31" spans="1:4">
      <c r="A31" s="4" t="s">
        <v>410</v>
      </c>
      <c r="C31" s="5" t="n">
        <v>5</v>
      </c>
      <c r="D31" s="5" t="n">
        <v>5</v>
      </c>
    </row>
    <row r="32" spans="1:4">
      <c r="A32" s="4" t="s">
        <v>411</v>
      </c>
      <c r="C32" s="8" t="n">
        <v>1.95</v>
      </c>
      <c r="D32" s="5" t="n">
        <v>5</v>
      </c>
    </row>
    <row r="33" spans="1:4">
      <c r="A33" s="4" t="s">
        <v>412</v>
      </c>
      <c r="D33" s="5" t="n">
        <v>5</v>
      </c>
    </row>
    <row r="34" spans="1:4">
      <c r="A34" s="4" t="s">
        <v>299</v>
      </c>
    </row>
    <row r="35" spans="1:4">
      <c r="A35" s="3" t="s">
        <v>413</v>
      </c>
    </row>
    <row r="36" spans="1:4">
      <c r="A36" s="4" t="s">
        <v>406</v>
      </c>
      <c r="C36" s="8" t="n">
        <v>385.6</v>
      </c>
      <c r="D36" s="8" t="n">
        <v>385.6</v>
      </c>
    </row>
    <row r="37" spans="1:4">
      <c r="A37" s="4" t="s">
        <v>407</v>
      </c>
      <c r="C37" s="8" t="n">
        <v>385.6</v>
      </c>
      <c r="D37" s="8" t="n">
        <v>385.6</v>
      </c>
    </row>
    <row r="38" spans="1:4">
      <c r="A38" s="4" t="s">
        <v>408</v>
      </c>
      <c r="C38" s="8" t="n">
        <v>6.4</v>
      </c>
      <c r="D38" s="8" t="n">
        <v>12.4</v>
      </c>
    </row>
    <row r="39" spans="1:4">
      <c r="A39" s="4" t="s">
        <v>409</v>
      </c>
      <c r="C39" s="4" t="s">
        <v>50</v>
      </c>
    </row>
    <row r="40" spans="1:4">
      <c r="A40" s="4" t="s">
        <v>410</v>
      </c>
      <c r="C40" s="8" t="n">
        <v>385.6</v>
      </c>
      <c r="D40" s="8" t="n">
        <v>385.6</v>
      </c>
    </row>
    <row r="41" spans="1:4">
      <c r="A41" s="4" t="s">
        <v>411</v>
      </c>
      <c r="C41" s="7" t="n">
        <v>385.6</v>
      </c>
      <c r="D41" s="8" t="n">
        <v>385.6</v>
      </c>
    </row>
    <row r="42" spans="1:4">
      <c r="A42" s="4" t="s">
        <v>412</v>
      </c>
      <c r="D42" s="7" t="n">
        <v>385.6</v>
      </c>
    </row>
    <row r="43" spans="1:4"/>
    <row r="44" spans="1:4">
      <c r="A44" s="4" t="s">
        <v>415</v>
      </c>
      <c r="B44" s="4" t="s">
        <v>416</v>
      </c>
    </row>
  </sheetData>
  <mergeCells count="4">
    <mergeCell ref="A1:B2"/>
    <mergeCell ref="C1:D1"/>
    <mergeCell ref="A43:C43"/>
    <mergeCell ref="B44:C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30"/>
  </cols>
  <sheetData>
    <row r="1" spans="1:2">
      <c r="A1" s="1" t="s">
        <v>417</v>
      </c>
      <c r="B1" s="2" t="s">
        <v>1</v>
      </c>
    </row>
    <row r="2" spans="1:2">
      <c r="B2" s="2" t="s">
        <v>418</v>
      </c>
    </row>
    <row r="3" spans="1:2">
      <c r="A3" s="4" t="s">
        <v>419</v>
      </c>
      <c r="B3" s="5" t="n">
        <v>1238199</v>
      </c>
    </row>
    <row r="4" spans="1:2">
      <c r="A4" s="4" t="s">
        <v>420</v>
      </c>
      <c r="B4" s="4" t="s">
        <v>421</v>
      </c>
    </row>
    <row r="5" spans="1:2">
      <c r="A5" s="4" t="s">
        <v>422</v>
      </c>
      <c r="B5" s="7" t="n">
        <v>12.47</v>
      </c>
    </row>
    <row r="6" spans="1:2">
      <c r="A6" s="4" t="s">
        <v>423</v>
      </c>
      <c r="B6" s="5" t="n">
        <v>567210</v>
      </c>
    </row>
    <row r="7" spans="1:2">
      <c r="A7" s="4" t="s">
        <v>424</v>
      </c>
      <c r="B7" s="4" t="s">
        <v>425</v>
      </c>
    </row>
    <row r="8" spans="1:2">
      <c r="A8" s="4" t="s">
        <v>426</v>
      </c>
      <c r="B8" s="7" t="n">
        <v>16.08</v>
      </c>
    </row>
    <row r="9" spans="1:2">
      <c r="A9" s="4" t="s">
        <v>427</v>
      </c>
    </row>
    <row r="10" spans="1:2">
      <c r="A10" s="4" t="s">
        <v>419</v>
      </c>
      <c r="B10" s="5" t="n">
        <v>1161323</v>
      </c>
    </row>
    <row r="11" spans="1:2">
      <c r="A11" s="4" t="s">
        <v>420</v>
      </c>
      <c r="B11" s="4" t="s">
        <v>421</v>
      </c>
    </row>
    <row r="12" spans="1:2">
      <c r="A12" s="4" t="s">
        <v>422</v>
      </c>
      <c r="B12" s="7" t="n">
        <v>8.49</v>
      </c>
    </row>
    <row r="13" spans="1:2">
      <c r="A13" s="4" t="s">
        <v>423</v>
      </c>
      <c r="B13" s="5" t="n">
        <v>490428</v>
      </c>
    </row>
    <row r="14" spans="1:2">
      <c r="A14" s="4" t="s">
        <v>424</v>
      </c>
      <c r="B14" s="4" t="s">
        <v>428</v>
      </c>
    </row>
    <row r="15" spans="1:2">
      <c r="A15" s="4" t="s">
        <v>426</v>
      </c>
      <c r="B15" s="7" t="n">
        <v>16.08</v>
      </c>
    </row>
    <row r="16" spans="1:2">
      <c r="A16" s="4" t="s">
        <v>429</v>
      </c>
    </row>
    <row r="17" spans="1:2">
      <c r="A17" s="4" t="s">
        <v>419</v>
      </c>
      <c r="B17" s="5" t="n">
        <v>75995</v>
      </c>
    </row>
    <row r="18" spans="1:2">
      <c r="A18" s="4" t="s">
        <v>420</v>
      </c>
      <c r="B18" s="4" t="s">
        <v>430</v>
      </c>
    </row>
    <row r="19" spans="1:2">
      <c r="A19" s="4" t="s">
        <v>422</v>
      </c>
      <c r="B19" s="7" t="n">
        <v>69.09</v>
      </c>
    </row>
    <row r="20" spans="1:2">
      <c r="A20" s="4" t="s">
        <v>423</v>
      </c>
      <c r="B20" s="5" t="n">
        <v>75901</v>
      </c>
    </row>
    <row r="21" spans="1:2">
      <c r="A21" s="4" t="s">
        <v>424</v>
      </c>
      <c r="B21" s="4" t="s">
        <v>431</v>
      </c>
    </row>
    <row r="22" spans="1:2">
      <c r="A22" s="4" t="s">
        <v>426</v>
      </c>
      <c r="B22" s="7" t="n">
        <v>69.11</v>
      </c>
    </row>
    <row r="23" spans="1:2">
      <c r="A23" s="4" t="s">
        <v>432</v>
      </c>
    </row>
    <row r="24" spans="1:2">
      <c r="A24" s="4" t="s">
        <v>419</v>
      </c>
      <c r="B24" s="5" t="n">
        <v>881</v>
      </c>
    </row>
    <row r="25" spans="1:2">
      <c r="A25" s="4" t="s">
        <v>420</v>
      </c>
      <c r="B25" s="4" t="s">
        <v>433</v>
      </c>
    </row>
    <row r="26" spans="1:2">
      <c r="A26" s="4" t="s">
        <v>422</v>
      </c>
      <c r="B26" s="7" t="n">
        <v>363.21</v>
      </c>
    </row>
    <row r="27" spans="1:2">
      <c r="A27" s="4" t="s">
        <v>423</v>
      </c>
      <c r="B27" s="5" t="n">
        <v>881</v>
      </c>
    </row>
    <row r="28" spans="1:2">
      <c r="A28" s="4" t="s">
        <v>424</v>
      </c>
      <c r="B28" s="4" t="s">
        <v>433</v>
      </c>
    </row>
    <row r="29" spans="1:2">
      <c r="A29" s="4" t="s">
        <v>426</v>
      </c>
      <c r="B29" s="7" t="n">
        <v>36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35</v>
      </c>
    </row>
    <row r="4" spans="1:3">
      <c r="A4" s="4" t="s">
        <v>436</v>
      </c>
      <c r="B4" s="5" t="n">
        <v>91452</v>
      </c>
      <c r="C4" s="5" t="n">
        <v>119067</v>
      </c>
    </row>
    <row r="5" spans="1:3">
      <c r="A5" s="4" t="s">
        <v>408</v>
      </c>
      <c r="B5" s="5" t="n">
        <v>940875</v>
      </c>
      <c r="C5" s="5" t="n">
        <v>53750</v>
      </c>
    </row>
    <row r="6" spans="1:3">
      <c r="A6" s="4" t="s">
        <v>437</v>
      </c>
      <c r="B6" s="5" t="n">
        <v>-17619</v>
      </c>
      <c r="C6" s="5" t="n">
        <v>-6918</v>
      </c>
    </row>
    <row r="7" spans="1:3">
      <c r="A7" s="4" t="s">
        <v>438</v>
      </c>
      <c r="B7" s="5" t="n">
        <v>-343719</v>
      </c>
      <c r="C7" s="5" t="n">
        <v>-74447</v>
      </c>
    </row>
    <row r="8" spans="1:3">
      <c r="A8" s="4" t="s">
        <v>439</v>
      </c>
      <c r="B8" s="5" t="n">
        <v>670989</v>
      </c>
      <c r="C8" s="5" t="n">
        <v>91452</v>
      </c>
    </row>
    <row r="9" spans="1:3">
      <c r="A9" s="3" t="s">
        <v>440</v>
      </c>
    </row>
    <row r="10" spans="1:3">
      <c r="A10" s="4" t="s">
        <v>436</v>
      </c>
      <c r="B10" s="7" t="n">
        <v>10.53</v>
      </c>
      <c r="C10" s="7" t="n">
        <v>18.77</v>
      </c>
    </row>
    <row r="11" spans="1:3">
      <c r="A11" s="4" t="s">
        <v>408</v>
      </c>
      <c r="B11" s="8" t="n">
        <v>0.85</v>
      </c>
      <c r="C11" s="8" t="n">
        <v>3.01</v>
      </c>
    </row>
    <row r="12" spans="1:3">
      <c r="A12" s="4" t="s">
        <v>437</v>
      </c>
      <c r="B12" s="9" t="n">
        <v>16.5</v>
      </c>
      <c r="C12" s="8" t="n">
        <v>28.66</v>
      </c>
    </row>
    <row r="13" spans="1:3">
      <c r="A13" s="4" t="s">
        <v>438</v>
      </c>
      <c r="B13" s="8" t="n">
        <v>3.09</v>
      </c>
      <c r="C13" s="8" t="n">
        <v>18.16</v>
      </c>
    </row>
    <row r="14" spans="1:3">
      <c r="A14" s="4" t="s">
        <v>439</v>
      </c>
      <c r="B14" s="7" t="n">
        <v>1.45</v>
      </c>
      <c r="C14" s="7" t="n">
        <v>10.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7024010</v>
      </c>
      <c r="C4" s="6" t="n">
        <v>5600453</v>
      </c>
    </row>
    <row r="5" spans="1:3">
      <c r="A5" s="4" t="s">
        <v>79</v>
      </c>
      <c r="B5" s="5" t="n">
        <v>355515</v>
      </c>
      <c r="C5" s="5" t="n">
        <v>149001</v>
      </c>
    </row>
    <row r="6" spans="1:3">
      <c r="A6" s="4" t="s">
        <v>80</v>
      </c>
      <c r="B6" s="5" t="n">
        <v>7379525</v>
      </c>
      <c r="C6" s="5" t="n">
        <v>5749454</v>
      </c>
    </row>
    <row r="7" spans="1:3">
      <c r="A7" s="4" t="s">
        <v>81</v>
      </c>
      <c r="B7" s="5" t="n">
        <v>2898808</v>
      </c>
      <c r="C7" s="5" t="n">
        <v>2642763</v>
      </c>
    </row>
    <row r="8" spans="1:3">
      <c r="A8" s="4" t="s">
        <v>82</v>
      </c>
      <c r="B8" s="5" t="n">
        <v>2813733</v>
      </c>
      <c r="C8" s="5" t="n">
        <v>2628179</v>
      </c>
    </row>
    <row r="9" spans="1:3">
      <c r="A9" s="4" t="s">
        <v>83</v>
      </c>
      <c r="B9" s="5" t="n">
        <v>3956455</v>
      </c>
      <c r="C9" s="5" t="n">
        <v>3777119</v>
      </c>
    </row>
    <row r="10" spans="1:3">
      <c r="A10" s="4" t="s">
        <v>84</v>
      </c>
      <c r="B10" s="5" t="n">
        <v>4046366</v>
      </c>
      <c r="C10" s="5" t="n">
        <v>4190131</v>
      </c>
    </row>
    <row r="11" spans="1:3">
      <c r="A11" s="4" t="s">
        <v>85</v>
      </c>
      <c r="B11" s="5" t="n">
        <v>-6335837</v>
      </c>
      <c r="C11" s="5" t="n">
        <v>-7488738</v>
      </c>
    </row>
    <row r="12" spans="1:3">
      <c r="A12" s="3" t="s">
        <v>86</v>
      </c>
    </row>
    <row r="13" spans="1:3">
      <c r="A13" s="4" t="s">
        <v>87</v>
      </c>
      <c r="B13" s="5" t="n">
        <v>24728</v>
      </c>
      <c r="C13" s="5" t="n">
        <v>1065935</v>
      </c>
    </row>
    <row r="14" spans="1:3">
      <c r="A14" s="4" t="s">
        <v>88</v>
      </c>
      <c r="B14" s="4" t="s">
        <v>50</v>
      </c>
      <c r="C14" s="5" t="n">
        <v>-811909</v>
      </c>
    </row>
    <row r="15" spans="1:3">
      <c r="A15" s="4" t="s">
        <v>89</v>
      </c>
      <c r="B15" s="5" t="n">
        <v>16682</v>
      </c>
      <c r="C15" s="5" t="n">
        <v>216075</v>
      </c>
    </row>
    <row r="16" spans="1:3">
      <c r="A16" s="4" t="s">
        <v>90</v>
      </c>
      <c r="B16" s="5" t="n">
        <v>-872926</v>
      </c>
      <c r="C16" s="5" t="n">
        <v>-1051258</v>
      </c>
    </row>
    <row r="17" spans="1:3">
      <c r="A17" s="4" t="s">
        <v>91</v>
      </c>
      <c r="B17" s="6" t="n">
        <v>-7167353</v>
      </c>
      <c r="C17" s="6" t="n">
        <v>-8069895</v>
      </c>
    </row>
    <row r="18" spans="1:3">
      <c r="A18" s="3" t="s">
        <v>92</v>
      </c>
    </row>
    <row r="19" spans="1:3">
      <c r="A19" s="4" t="s">
        <v>93</v>
      </c>
      <c r="B19" s="7" t="n">
        <v>-0.93</v>
      </c>
      <c r="C19" s="7" t="n">
        <v>-2.93</v>
      </c>
    </row>
    <row r="20" spans="1:3">
      <c r="A20" s="3" t="s">
        <v>94</v>
      </c>
    </row>
    <row r="21" spans="1:3">
      <c r="A21" s="4" t="s">
        <v>95</v>
      </c>
      <c r="B21" s="5" t="n">
        <v>7738343</v>
      </c>
      <c r="C21" s="5" t="n">
        <v>2754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1</v>
      </c>
      <c r="B1" s="2" t="s">
        <v>1</v>
      </c>
    </row>
    <row r="2" spans="1:3">
      <c r="B2" s="2" t="s">
        <v>2</v>
      </c>
      <c r="C2" s="2" t="s">
        <v>32</v>
      </c>
    </row>
    <row r="3" spans="1:3">
      <c r="A3" s="3" t="s">
        <v>56</v>
      </c>
    </row>
    <row r="4" spans="1:3">
      <c r="A4" s="4" t="s">
        <v>442</v>
      </c>
      <c r="B4" s="6" t="n">
        <v>1245601</v>
      </c>
      <c r="C4" s="6" t="n">
        <v>1187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43</v>
      </c>
      <c r="B1" s="2" t="s">
        <v>1</v>
      </c>
    </row>
    <row r="2" spans="1:3">
      <c r="B2" s="2" t="s">
        <v>2</v>
      </c>
      <c r="C2" s="2" t="s">
        <v>32</v>
      </c>
    </row>
    <row r="3" spans="1:3">
      <c r="A3" s="4" t="s">
        <v>444</v>
      </c>
      <c r="B3" s="4" t="s">
        <v>445</v>
      </c>
      <c r="C3" s="4" t="s">
        <v>445</v>
      </c>
    </row>
    <row r="4" spans="1:3">
      <c r="A4" s="4" t="s">
        <v>446</v>
      </c>
      <c r="B4" s="4" t="s">
        <v>447</v>
      </c>
      <c r="C4" s="4" t="s">
        <v>447</v>
      </c>
    </row>
    <row r="5" spans="1:3">
      <c r="A5" s="4" t="s">
        <v>299</v>
      </c>
    </row>
    <row r="6" spans="1:3">
      <c r="A6" s="4" t="s">
        <v>448</v>
      </c>
      <c r="B6" s="4" t="s">
        <v>449</v>
      </c>
      <c r="C6" s="4" t="s">
        <v>450</v>
      </c>
    </row>
    <row r="7" spans="1:3">
      <c r="A7" s="4" t="s">
        <v>451</v>
      </c>
      <c r="B7" s="4" t="s">
        <v>452</v>
      </c>
      <c r="C7" s="4" t="s">
        <v>453</v>
      </c>
    </row>
    <row r="8" spans="1:3">
      <c r="A8" s="4" t="s">
        <v>304</v>
      </c>
    </row>
    <row r="9" spans="1:3">
      <c r="A9" s="4" t="s">
        <v>448</v>
      </c>
      <c r="B9" s="4" t="s">
        <v>454</v>
      </c>
      <c r="C9" s="4" t="s">
        <v>455</v>
      </c>
    </row>
    <row r="10" spans="1:3">
      <c r="A10" s="4" t="s">
        <v>451</v>
      </c>
      <c r="B10" s="4" t="s">
        <v>456</v>
      </c>
      <c r="C10" s="4" t="s">
        <v>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8</v>
      </c>
      <c r="B1" s="2" t="s">
        <v>1</v>
      </c>
    </row>
    <row r="2" spans="1:5">
      <c r="B2" s="2" t="s">
        <v>2</v>
      </c>
      <c r="D2" s="2" t="s">
        <v>32</v>
      </c>
    </row>
    <row r="3" spans="1:5">
      <c r="A3" s="3" t="s">
        <v>459</v>
      </c>
    </row>
    <row r="4" spans="1:5">
      <c r="A4" s="4" t="s">
        <v>406</v>
      </c>
      <c r="B4" s="5" t="n">
        <v>1991293</v>
      </c>
      <c r="D4" s="5" t="n">
        <v>845257</v>
      </c>
    </row>
    <row r="5" spans="1:5">
      <c r="A5" s="4" t="s">
        <v>460</v>
      </c>
      <c r="B5" s="5" t="n">
        <v>7134200</v>
      </c>
      <c r="D5" s="5" t="n">
        <v>1208845</v>
      </c>
    </row>
    <row r="6" spans="1:5">
      <c r="A6" s="4" t="s">
        <v>409</v>
      </c>
      <c r="B6" s="5" t="n">
        <v>-8207</v>
      </c>
      <c r="D6" s="5" t="n">
        <v>-15625</v>
      </c>
    </row>
    <row r="7" spans="1:5">
      <c r="A7" s="4" t="s">
        <v>461</v>
      </c>
      <c r="B7" s="5" t="n">
        <v>-168208</v>
      </c>
      <c r="D7" s="5" t="n">
        <v>-47184</v>
      </c>
    </row>
    <row r="8" spans="1:5">
      <c r="A8" s="4" t="s">
        <v>411</v>
      </c>
      <c r="B8" s="5" t="n">
        <v>8949078</v>
      </c>
      <c r="D8" s="5" t="n">
        <v>1991293</v>
      </c>
    </row>
    <row r="9" spans="1:5">
      <c r="A9" s="3" t="s">
        <v>462</v>
      </c>
    </row>
    <row r="10" spans="1:5">
      <c r="A10" s="4" t="s">
        <v>406</v>
      </c>
      <c r="B10" s="6" t="n">
        <v>13</v>
      </c>
      <c r="C10" s="4" t="s">
        <v>415</v>
      </c>
      <c r="D10" s="7" t="n">
        <v>25.67</v>
      </c>
      <c r="E10" s="4" t="s">
        <v>463</v>
      </c>
    </row>
    <row r="11" spans="1:5">
      <c r="A11" s="4" t="s">
        <v>460</v>
      </c>
      <c r="B11" s="8" t="n">
        <v>2.2</v>
      </c>
      <c r="D11" s="8" t="n">
        <v>6.23</v>
      </c>
    </row>
    <row r="12" spans="1:5">
      <c r="A12" s="4" t="s">
        <v>409</v>
      </c>
      <c r="B12" s="5" t="n">
        <v>2</v>
      </c>
      <c r="D12" s="5" t="n">
        <v>5</v>
      </c>
    </row>
    <row r="13" spans="1:5">
      <c r="A13" s="4" t="s">
        <v>461</v>
      </c>
      <c r="B13" s="8" t="n">
        <v>17.64</v>
      </c>
      <c r="D13" s="8" t="n">
        <v>14.77</v>
      </c>
    </row>
    <row r="14" spans="1:5">
      <c r="A14" s="4" t="s">
        <v>411</v>
      </c>
      <c r="B14" s="7" t="n">
        <v>4.12</v>
      </c>
      <c r="C14" s="4" t="s">
        <v>464</v>
      </c>
      <c r="D14" s="6" t="n">
        <v>13</v>
      </c>
      <c r="E14" s="4" t="s">
        <v>415</v>
      </c>
    </row>
    <row r="15" spans="1:5"/>
    <row r="16" spans="1:5">
      <c r="A16" s="4" t="s">
        <v>415</v>
      </c>
      <c r="B16" s="4" t="s">
        <v>465</v>
      </c>
    </row>
    <row r="17" spans="1:5">
      <c r="A17" s="4" t="s">
        <v>463</v>
      </c>
      <c r="B17" s="4" t="s">
        <v>466</v>
      </c>
    </row>
    <row r="18" spans="1:5">
      <c r="A18" s="4" t="s">
        <v>464</v>
      </c>
      <c r="B18" s="4" t="s">
        <v>467</v>
      </c>
    </row>
  </sheetData>
  <mergeCells count="8">
    <mergeCell ref="A1:A2"/>
    <mergeCell ref="B1:E1"/>
    <mergeCell ref="B2:C2"/>
    <mergeCell ref="D2:E2"/>
    <mergeCell ref="A15:E15"/>
    <mergeCell ref="B16:E16"/>
    <mergeCell ref="B17:E17"/>
    <mergeCell ref="B18:E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68</v>
      </c>
      <c r="B1" s="2" t="s">
        <v>1</v>
      </c>
    </row>
    <row r="2" spans="1:3">
      <c r="B2" s="2" t="s">
        <v>469</v>
      </c>
    </row>
    <row r="3" spans="1:3">
      <c r="A3" s="4" t="s">
        <v>470</v>
      </c>
      <c r="B3" s="5" t="n">
        <v>1238199</v>
      </c>
    </row>
    <row r="4" spans="1:3">
      <c r="A4" s="4" t="s">
        <v>471</v>
      </c>
      <c r="B4" s="4" t="s">
        <v>421</v>
      </c>
    </row>
    <row r="5" spans="1:3">
      <c r="A5" s="4" t="s">
        <v>472</v>
      </c>
    </row>
    <row r="6" spans="1:3">
      <c r="A6" s="4" t="s">
        <v>470</v>
      </c>
      <c r="B6" s="5" t="n">
        <v>8949078</v>
      </c>
    </row>
    <row r="7" spans="1:3">
      <c r="A7" s="4" t="s">
        <v>471</v>
      </c>
      <c r="B7" s="4" t="s">
        <v>473</v>
      </c>
    </row>
    <row r="8" spans="1:3">
      <c r="A8" s="4" t="s">
        <v>474</v>
      </c>
      <c r="B8" s="6" t="n">
        <v>3993704</v>
      </c>
      <c r="C8" s="4" t="s">
        <v>415</v>
      </c>
    </row>
    <row r="9" spans="1:3">
      <c r="A9" s="4" t="s">
        <v>475</v>
      </c>
    </row>
    <row r="10" spans="1:3">
      <c r="A10" s="4" t="s">
        <v>470</v>
      </c>
      <c r="B10" s="5" t="n">
        <v>1540</v>
      </c>
    </row>
    <row r="11" spans="1:3">
      <c r="A11" s="4" t="s">
        <v>471</v>
      </c>
      <c r="B11" s="4" t="s">
        <v>305</v>
      </c>
    </row>
    <row r="12" spans="1:3">
      <c r="A12" s="4" t="s">
        <v>474</v>
      </c>
      <c r="B12" s="6" t="n">
        <v>1417</v>
      </c>
      <c r="C12" s="4" t="s">
        <v>415</v>
      </c>
    </row>
    <row r="13" spans="1:3">
      <c r="A13" s="4" t="s">
        <v>476</v>
      </c>
    </row>
    <row r="14" spans="1:3">
      <c r="A14" s="4" t="s">
        <v>470</v>
      </c>
      <c r="B14" s="5" t="n">
        <v>91670</v>
      </c>
    </row>
    <row r="15" spans="1:3">
      <c r="A15" s="4" t="s">
        <v>471</v>
      </c>
      <c r="B15" s="4" t="s">
        <v>477</v>
      </c>
    </row>
    <row r="16" spans="1:3">
      <c r="A16" s="4" t="s">
        <v>474</v>
      </c>
      <c r="B16" s="6" t="n">
        <v>68753</v>
      </c>
      <c r="C16" s="4" t="s">
        <v>415</v>
      </c>
    </row>
    <row r="17" spans="1:3">
      <c r="A17" s="4" t="s">
        <v>478</v>
      </c>
    </row>
    <row r="18" spans="1:3">
      <c r="A18" s="4" t="s">
        <v>470</v>
      </c>
      <c r="B18" s="5" t="n">
        <v>7133700</v>
      </c>
    </row>
    <row r="19" spans="1:3">
      <c r="A19" s="4" t="s">
        <v>471</v>
      </c>
      <c r="B19" s="4" t="s">
        <v>479</v>
      </c>
    </row>
    <row r="20" spans="1:3">
      <c r="A20" s="4" t="s">
        <v>474</v>
      </c>
      <c r="B20" s="6" t="n">
        <v>3923535</v>
      </c>
      <c r="C20" s="4" t="s">
        <v>415</v>
      </c>
    </row>
    <row r="21" spans="1:3">
      <c r="A21" s="4" t="s">
        <v>480</v>
      </c>
    </row>
    <row r="22" spans="1:3">
      <c r="A22" s="4" t="s">
        <v>470</v>
      </c>
      <c r="B22" s="5" t="n">
        <v>1123705</v>
      </c>
    </row>
    <row r="23" spans="1:3">
      <c r="A23" s="4" t="s">
        <v>471</v>
      </c>
      <c r="B23" s="4" t="s">
        <v>481</v>
      </c>
    </row>
    <row r="24" spans="1:3">
      <c r="A24" s="4" t="s">
        <v>474</v>
      </c>
      <c r="B24" s="4" t="s">
        <v>50</v>
      </c>
      <c r="C24" s="4" t="s">
        <v>415</v>
      </c>
    </row>
    <row r="25" spans="1:3">
      <c r="A25" s="4" t="s">
        <v>482</v>
      </c>
    </row>
    <row r="26" spans="1:3">
      <c r="A26" s="4" t="s">
        <v>470</v>
      </c>
      <c r="B26" s="5" t="n">
        <v>242021</v>
      </c>
    </row>
    <row r="27" spans="1:3">
      <c r="A27" s="4" t="s">
        <v>471</v>
      </c>
      <c r="B27" s="4" t="s">
        <v>305</v>
      </c>
    </row>
    <row r="28" spans="1:3">
      <c r="A28" s="4" t="s">
        <v>474</v>
      </c>
      <c r="B28" s="4" t="s">
        <v>50</v>
      </c>
      <c r="C28" s="4" t="s">
        <v>415</v>
      </c>
    </row>
    <row r="29" spans="1:3">
      <c r="A29" s="4" t="s">
        <v>483</v>
      </c>
    </row>
    <row r="30" spans="1:3">
      <c r="A30" s="4" t="s">
        <v>470</v>
      </c>
      <c r="B30" s="5" t="n">
        <v>152084</v>
      </c>
    </row>
    <row r="31" spans="1:3">
      <c r="A31" s="4" t="s">
        <v>471</v>
      </c>
      <c r="B31" s="4" t="s">
        <v>305</v>
      </c>
    </row>
    <row r="32" spans="1:3">
      <c r="A32" s="4" t="s">
        <v>474</v>
      </c>
      <c r="B32" s="4" t="s">
        <v>50</v>
      </c>
      <c r="C32" s="4" t="s">
        <v>415</v>
      </c>
    </row>
    <row r="33" spans="1:3">
      <c r="A33" s="4" t="s">
        <v>484</v>
      </c>
    </row>
    <row r="34" spans="1:3">
      <c r="A34" s="4" t="s">
        <v>470</v>
      </c>
      <c r="B34" s="5" t="n">
        <v>185779</v>
      </c>
    </row>
    <row r="35" spans="1:3">
      <c r="A35" s="4" t="s">
        <v>471</v>
      </c>
      <c r="B35" s="4" t="s">
        <v>485</v>
      </c>
    </row>
    <row r="36" spans="1:3">
      <c r="A36" s="4" t="s">
        <v>474</v>
      </c>
      <c r="B36" s="4" t="s">
        <v>50</v>
      </c>
      <c r="C36" s="4" t="s">
        <v>415</v>
      </c>
    </row>
    <row r="37" spans="1:3">
      <c r="A37" s="4" t="s">
        <v>486</v>
      </c>
    </row>
    <row r="38" spans="1:3">
      <c r="A38" s="4" t="s">
        <v>470</v>
      </c>
      <c r="B38" s="5" t="n">
        <v>875</v>
      </c>
    </row>
    <row r="39" spans="1:3">
      <c r="A39" s="4" t="s">
        <v>471</v>
      </c>
      <c r="B39" s="4" t="s">
        <v>487</v>
      </c>
    </row>
    <row r="40" spans="1:3">
      <c r="A40" s="4" t="s">
        <v>474</v>
      </c>
      <c r="B40" s="4" t="s">
        <v>50</v>
      </c>
      <c r="C40" s="4" t="s">
        <v>415</v>
      </c>
    </row>
    <row r="41" spans="1:3">
      <c r="A41" s="4" t="s">
        <v>488</v>
      </c>
    </row>
    <row r="42" spans="1:3">
      <c r="A42" s="4" t="s">
        <v>470</v>
      </c>
      <c r="B42" s="5" t="n">
        <v>17704</v>
      </c>
    </row>
    <row r="43" spans="1:3">
      <c r="A43" s="4" t="s">
        <v>471</v>
      </c>
      <c r="B43" s="4" t="s">
        <v>489</v>
      </c>
    </row>
    <row r="44" spans="1:3">
      <c r="A44" s="4" t="s">
        <v>474</v>
      </c>
      <c r="B44" s="4" t="s">
        <v>50</v>
      </c>
      <c r="C44" s="4" t="s">
        <v>415</v>
      </c>
    </row>
    <row r="45" spans="1:3"/>
    <row r="46" spans="1:3">
      <c r="A46" s="4" t="s">
        <v>415</v>
      </c>
      <c r="B46" s="4" t="s">
        <v>490</v>
      </c>
    </row>
  </sheetData>
  <mergeCells count="5">
    <mergeCell ref="A1:A2"/>
    <mergeCell ref="B1:C1"/>
    <mergeCell ref="B2:C2"/>
    <mergeCell ref="A45:C45"/>
    <mergeCell ref="B46:C4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4"/>
    <col customWidth="1" max="5" min="5" width="14"/>
    <col customWidth="1" max="6" min="6" width="14"/>
    <col customWidth="1" max="7" min="7" width="14"/>
  </cols>
  <sheetData>
    <row r="1" spans="1:7">
      <c r="A1" s="1" t="s">
        <v>491</v>
      </c>
      <c r="B1" s="2" t="s">
        <v>492</v>
      </c>
      <c r="C1" s="2" t="s">
        <v>493</v>
      </c>
      <c r="D1" s="2" t="s">
        <v>2</v>
      </c>
      <c r="E1" s="2" t="s">
        <v>32</v>
      </c>
      <c r="F1" s="2" t="s">
        <v>494</v>
      </c>
      <c r="G1" s="2" t="s">
        <v>264</v>
      </c>
    </row>
    <row r="2" spans="1:7">
      <c r="A2" s="4" t="s">
        <v>495</v>
      </c>
      <c r="D2" s="5" t="n">
        <v>1238199</v>
      </c>
      <c r="E2" s="5" t="n">
        <v>337441</v>
      </c>
      <c r="G2" s="5" t="n">
        <v>298283</v>
      </c>
    </row>
    <row r="3" spans="1:7">
      <c r="A3" s="4" t="s">
        <v>496</v>
      </c>
      <c r="D3" s="5" t="n">
        <v>940875</v>
      </c>
      <c r="E3" s="5" t="n">
        <v>53750</v>
      </c>
    </row>
    <row r="4" spans="1:7">
      <c r="A4" s="4" t="s">
        <v>497</v>
      </c>
    </row>
    <row r="5" spans="1:7">
      <c r="A5" s="4" t="s">
        <v>498</v>
      </c>
      <c r="C5" s="5" t="n">
        <v>13125</v>
      </c>
    </row>
    <row r="6" spans="1:7">
      <c r="A6" s="4" t="s">
        <v>499</v>
      </c>
      <c r="C6" s="5" t="n">
        <v>350000</v>
      </c>
    </row>
    <row r="7" spans="1:7">
      <c r="A7" s="4" t="s">
        <v>500</v>
      </c>
    </row>
    <row r="8" spans="1:7">
      <c r="A8" s="4" t="s">
        <v>350</v>
      </c>
      <c r="C8" s="7" t="n">
        <v>5.5</v>
      </c>
    </row>
    <row r="9" spans="1:7">
      <c r="A9" s="4" t="s">
        <v>501</v>
      </c>
    </row>
    <row r="10" spans="1:7">
      <c r="A10" s="4" t="s">
        <v>350</v>
      </c>
      <c r="B10" s="7" t="n">
        <v>2.2</v>
      </c>
    </row>
    <row r="11" spans="1:7">
      <c r="A11" s="4" t="s">
        <v>502</v>
      </c>
    </row>
    <row r="12" spans="1:7">
      <c r="A12" s="4" t="s">
        <v>503</v>
      </c>
      <c r="D12" s="4" t="s">
        <v>303</v>
      </c>
    </row>
    <row r="13" spans="1:7">
      <c r="A13" s="4" t="s">
        <v>504</v>
      </c>
    </row>
    <row r="14" spans="1:7">
      <c r="A14" s="4" t="s">
        <v>505</v>
      </c>
      <c r="F14" s="5" t="n">
        <v>1800000</v>
      </c>
    </row>
    <row r="15" spans="1:7">
      <c r="A15" s="4" t="s">
        <v>506</v>
      </c>
      <c r="D15" s="5" t="n">
        <v>1956250</v>
      </c>
    </row>
    <row r="16" spans="1:7">
      <c r="A16" s="4" t="s">
        <v>507</v>
      </c>
      <c r="D16" s="5" t="n">
        <v>1096496</v>
      </c>
    </row>
    <row r="17" spans="1:7">
      <c r="A17" s="4" t="s">
        <v>495</v>
      </c>
      <c r="D17" s="5" t="n">
        <v>754569</v>
      </c>
    </row>
    <row r="18" spans="1:7">
      <c r="A18" s="4" t="s">
        <v>496</v>
      </c>
      <c r="D18" s="5" t="n">
        <v>105185</v>
      </c>
    </row>
    <row r="19" spans="1:7">
      <c r="A19" s="4" t="s">
        <v>508</v>
      </c>
      <c r="D19" s="6" t="n">
        <v>813000</v>
      </c>
    </row>
    <row r="20" spans="1:7">
      <c r="A20" s="4" t="s">
        <v>509</v>
      </c>
      <c r="D20" s="4" t="s">
        <v>510</v>
      </c>
    </row>
    <row r="21" spans="1:7">
      <c r="A21" s="4" t="s">
        <v>511</v>
      </c>
    </row>
    <row r="22" spans="1:7">
      <c r="A22" s="4" t="s">
        <v>498</v>
      </c>
      <c r="C22" s="5" t="n">
        <v>1</v>
      </c>
    </row>
    <row r="23" spans="1:7">
      <c r="A23" s="4" t="s">
        <v>499</v>
      </c>
      <c r="C23" s="5" t="n">
        <v>851000</v>
      </c>
    </row>
    <row r="24" spans="1:7">
      <c r="A24" s="4" t="s">
        <v>512</v>
      </c>
      <c r="C24" s="5" t="n">
        <v>4250000</v>
      </c>
    </row>
    <row r="25" spans="1:7">
      <c r="A25" s="4" t="s">
        <v>343</v>
      </c>
      <c r="C25" s="6" t="n">
        <v>418000</v>
      </c>
    </row>
    <row r="26" spans="1:7">
      <c r="A26" s="4" t="s">
        <v>513</v>
      </c>
    </row>
    <row r="27" spans="1:7">
      <c r="A27" s="4" t="s">
        <v>350</v>
      </c>
      <c r="C27" s="7" t="n">
        <v>5.5</v>
      </c>
    </row>
    <row r="28" spans="1:7">
      <c r="A28" s="4" t="s">
        <v>348</v>
      </c>
      <c r="C28" s="8" t="n">
        <v>0.9</v>
      </c>
    </row>
    <row r="29" spans="1:7">
      <c r="A29" s="4" t="s">
        <v>514</v>
      </c>
    </row>
    <row r="30" spans="1:7">
      <c r="A30" s="4" t="s">
        <v>498</v>
      </c>
      <c r="C30" s="5" t="n">
        <v>29680</v>
      </c>
    </row>
    <row r="31" spans="1:7">
      <c r="A31" s="4" t="s">
        <v>515</v>
      </c>
    </row>
    <row r="32" spans="1:7">
      <c r="A32" s="4" t="s">
        <v>516</v>
      </c>
      <c r="C32" s="4" t="s">
        <v>517</v>
      </c>
    </row>
    <row r="33" spans="1:7">
      <c r="A33" s="4" t="s">
        <v>518</v>
      </c>
    </row>
    <row r="34" spans="1:7">
      <c r="A34" s="4" t="s">
        <v>498</v>
      </c>
      <c r="B34" s="5" t="n">
        <v>509200</v>
      </c>
    </row>
    <row r="35" spans="1:7">
      <c r="A35" s="4" t="s">
        <v>519</v>
      </c>
    </row>
    <row r="36" spans="1:7">
      <c r="A36" s="4" t="s">
        <v>498</v>
      </c>
      <c r="B36" s="5" t="n">
        <v>1</v>
      </c>
    </row>
    <row r="37" spans="1:7">
      <c r="A37" s="4" t="s">
        <v>499</v>
      </c>
      <c r="B37" s="5" t="n">
        <v>6625000</v>
      </c>
    </row>
    <row r="38" spans="1:7">
      <c r="A38" s="4" t="s">
        <v>512</v>
      </c>
      <c r="B38" s="5" t="n">
        <v>13250000</v>
      </c>
    </row>
    <row r="39" spans="1:7">
      <c r="A39" s="4" t="s">
        <v>343</v>
      </c>
      <c r="B39" s="6" t="n">
        <v>1300000</v>
      </c>
    </row>
    <row r="40" spans="1:7">
      <c r="A40" s="4" t="s">
        <v>520</v>
      </c>
      <c r="B40" s="6" t="n">
        <v>2</v>
      </c>
    </row>
    <row r="41" spans="1:7">
      <c r="A41" s="4" t="s">
        <v>521</v>
      </c>
    </row>
    <row r="42" spans="1:7">
      <c r="A42" s="4" t="s">
        <v>498</v>
      </c>
      <c r="B42" s="5" t="n">
        <v>1</v>
      </c>
    </row>
    <row r="43" spans="1:7">
      <c r="A43" s="4" t="s">
        <v>522</v>
      </c>
    </row>
    <row r="44" spans="1:7">
      <c r="A44" s="4" t="s">
        <v>523</v>
      </c>
      <c r="D44" s="5" t="n">
        <v>14650</v>
      </c>
      <c r="E44" s="5" t="n">
        <v>22313</v>
      </c>
    </row>
    <row r="45" spans="1:7">
      <c r="A45" s="4" t="s">
        <v>524</v>
      </c>
      <c r="D45" s="6" t="n">
        <v>37740</v>
      </c>
      <c r="E45" s="6" t="n">
        <v>1240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525</v>
      </c>
      <c r="B1" s="2" t="s">
        <v>1</v>
      </c>
    </row>
    <row r="2" spans="1:2">
      <c r="B2" s="2" t="s">
        <v>2</v>
      </c>
    </row>
    <row r="3" spans="1:2">
      <c r="A3" s="3" t="s">
        <v>172</v>
      </c>
    </row>
    <row r="4" spans="1:2">
      <c r="A4" s="4" t="s">
        <v>526</v>
      </c>
      <c r="B4" s="4" t="s">
        <v>527</v>
      </c>
    </row>
    <row r="5" spans="1:2">
      <c r="A5" s="4" t="s">
        <v>528</v>
      </c>
      <c r="B5" s="4" t="s">
        <v>5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41"/>
  </cols>
  <sheetData>
    <row r="1" spans="1:2">
      <c r="A1" s="1" t="s">
        <v>530</v>
      </c>
      <c r="B1" s="2" t="s">
        <v>1</v>
      </c>
    </row>
    <row r="2" spans="1:2">
      <c r="B2" s="2" t="s">
        <v>2</v>
      </c>
    </row>
    <row r="3" spans="1:2">
      <c r="A3" s="4" t="s">
        <v>531</v>
      </c>
      <c r="B3" s="4" t="s">
        <v>529</v>
      </c>
    </row>
    <row r="4" spans="1:2">
      <c r="A4" s="4" t="s">
        <v>526</v>
      </c>
      <c r="B4" s="4" t="s">
        <v>527</v>
      </c>
    </row>
    <row r="5" spans="1:2">
      <c r="A5" s="4" t="s">
        <v>472</v>
      </c>
    </row>
    <row r="6" spans="1:2">
      <c r="A6" s="4" t="s">
        <v>444</v>
      </c>
      <c r="B6" s="4" t="s">
        <v>445</v>
      </c>
    </row>
    <row r="7" spans="1:2">
      <c r="A7" s="4" t="s">
        <v>531</v>
      </c>
      <c r="B7" s="4" t="s">
        <v>532</v>
      </c>
    </row>
    <row r="8" spans="1:2">
      <c r="A8" s="4" t="s">
        <v>533</v>
      </c>
      <c r="B8" s="4" t="s">
        <v>534</v>
      </c>
    </row>
    <row r="9" spans="1:2">
      <c r="A9" s="4" t="s">
        <v>535</v>
      </c>
    </row>
    <row r="10" spans="1:2">
      <c r="A10" s="4" t="s">
        <v>526</v>
      </c>
      <c r="B10" s="4" t="s">
        <v>536</v>
      </c>
    </row>
    <row r="11" spans="1:2">
      <c r="A11" s="4" t="s">
        <v>537</v>
      </c>
      <c r="B11" s="4" t="s">
        <v>477</v>
      </c>
    </row>
    <row r="12" spans="1:2">
      <c r="A12" s="4" t="s">
        <v>538</v>
      </c>
    </row>
    <row r="13" spans="1:2">
      <c r="A13" s="4" t="s">
        <v>526</v>
      </c>
      <c r="B13" s="4" t="s">
        <v>539</v>
      </c>
    </row>
    <row r="14" spans="1:2">
      <c r="A14" s="4" t="s">
        <v>537</v>
      </c>
      <c r="B14" s="4" t="s">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1</v>
      </c>
      <c r="B1" s="2" t="s">
        <v>1</v>
      </c>
    </row>
    <row r="2" spans="1:3">
      <c r="B2" s="2" t="s">
        <v>2</v>
      </c>
      <c r="C2" s="2" t="s">
        <v>32</v>
      </c>
    </row>
    <row r="3" spans="1:3">
      <c r="A3" s="3" t="s">
        <v>542</v>
      </c>
    </row>
    <row r="4" spans="1:3">
      <c r="A4" s="4" t="s">
        <v>543</v>
      </c>
      <c r="B4" s="6" t="n">
        <v>131173</v>
      </c>
      <c r="C4" s="6" t="n">
        <v>658286</v>
      </c>
    </row>
    <row r="5" spans="1:3">
      <c r="A5" s="4" t="s">
        <v>544</v>
      </c>
      <c r="B5" s="4" t="s">
        <v>50</v>
      </c>
      <c r="C5" s="5" t="n">
        <v>192173</v>
      </c>
    </row>
    <row r="6" spans="1:3">
      <c r="A6" s="4" t="s">
        <v>545</v>
      </c>
      <c r="B6" s="4" t="s">
        <v>50</v>
      </c>
      <c r="C6" s="5" t="n">
        <v>1592134</v>
      </c>
    </row>
    <row r="7" spans="1:3">
      <c r="A7" s="4" t="s">
        <v>546</v>
      </c>
      <c r="B7" s="4" t="s">
        <v>50</v>
      </c>
      <c r="C7" s="5" t="n">
        <v>-1207813</v>
      </c>
    </row>
    <row r="8" spans="1:3">
      <c r="A8" s="4" t="s">
        <v>547</v>
      </c>
      <c r="B8" s="5" t="n">
        <v>-10659</v>
      </c>
      <c r="C8" s="5" t="n">
        <v>-37672</v>
      </c>
    </row>
    <row r="9" spans="1:3">
      <c r="A9" s="4" t="s">
        <v>548</v>
      </c>
      <c r="B9" s="5" t="n">
        <v>-24728</v>
      </c>
      <c r="C9" s="5" t="n">
        <v>-1065935</v>
      </c>
    </row>
    <row r="10" spans="1:3">
      <c r="A10" s="4" t="s">
        <v>549</v>
      </c>
      <c r="B10" s="6" t="n">
        <v>95786</v>
      </c>
      <c r="C10" s="6" t="n">
        <v>1311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0</v>
      </c>
      <c r="B1" s="2" t="s">
        <v>2</v>
      </c>
      <c r="C1" s="2" t="s">
        <v>32</v>
      </c>
    </row>
    <row r="2" spans="1:3">
      <c r="A2" s="3" t="s">
        <v>551</v>
      </c>
    </row>
    <row r="3" spans="1:3">
      <c r="A3" s="4" t="s">
        <v>552</v>
      </c>
      <c r="B3" s="6" t="n">
        <v>58036</v>
      </c>
      <c r="C3" s="6" t="n">
        <v>107308</v>
      </c>
    </row>
    <row r="4" spans="1:3">
      <c r="A4" s="4" t="s">
        <v>137</v>
      </c>
      <c r="C4" s="5" t="n">
        <v>88877</v>
      </c>
    </row>
    <row r="5" spans="1:3">
      <c r="A5" s="4" t="s">
        <v>553</v>
      </c>
      <c r="B5" s="5" t="n">
        <v>224546</v>
      </c>
      <c r="C5" s="5" t="n">
        <v>53112</v>
      </c>
    </row>
    <row r="6" spans="1:3">
      <c r="A6" s="4" t="s">
        <v>554</v>
      </c>
      <c r="B6" s="5" t="n">
        <v>1803943</v>
      </c>
      <c r="C6" s="5" t="n">
        <v>3186133</v>
      </c>
    </row>
    <row r="7" spans="1:3">
      <c r="A7" s="4" t="s">
        <v>555</v>
      </c>
      <c r="C7" s="5" t="n">
        <v>164258</v>
      </c>
    </row>
    <row r="8" spans="1:3">
      <c r="A8" s="4" t="s">
        <v>556</v>
      </c>
      <c r="B8" s="5" t="n">
        <v>-912575</v>
      </c>
      <c r="C8" s="5" t="n">
        <v>248561</v>
      </c>
    </row>
    <row r="9" spans="1:3">
      <c r="A9" s="4" t="s">
        <v>557</v>
      </c>
      <c r="B9" s="5" t="n">
        <v>18535794</v>
      </c>
      <c r="C9" s="5" t="n">
        <v>30800732</v>
      </c>
    </row>
    <row r="10" spans="1:3">
      <c r="A10" s="4" t="s">
        <v>558</v>
      </c>
      <c r="B10" s="5" t="n">
        <v>19709744</v>
      </c>
      <c r="C10" s="5" t="n">
        <v>34648981</v>
      </c>
    </row>
    <row r="11" spans="1:3">
      <c r="A11" s="4" t="s">
        <v>559</v>
      </c>
      <c r="B11" s="5" t="n">
        <v>-19709744</v>
      </c>
      <c r="C11" s="5" t="n">
        <v>-34648981</v>
      </c>
    </row>
    <row r="12" spans="1:3">
      <c r="A12" s="4" t="s">
        <v>560</v>
      </c>
      <c r="B12" s="4" t="s">
        <v>50</v>
      </c>
      <c r="C12" s="4" t="s">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61</v>
      </c>
      <c r="B1" s="2" t="s">
        <v>1</v>
      </c>
    </row>
    <row r="2" spans="1:3">
      <c r="B2" s="2" t="s">
        <v>2</v>
      </c>
      <c r="C2" s="2" t="s">
        <v>32</v>
      </c>
    </row>
    <row r="3" spans="1:3">
      <c r="A3" s="4" t="s">
        <v>562</v>
      </c>
      <c r="B3" s="4" t="s">
        <v>563</v>
      </c>
    </row>
    <row r="4" spans="1:3">
      <c r="A4" s="4" t="s">
        <v>564</v>
      </c>
      <c r="B4" s="6" t="n">
        <v>-14900000</v>
      </c>
    </row>
    <row r="5" spans="1:3">
      <c r="A5" s="4" t="s">
        <v>565</v>
      </c>
      <c r="C5" s="6" t="n">
        <v>3500000</v>
      </c>
    </row>
    <row r="6" spans="1:3">
      <c r="A6" s="4" t="s">
        <v>566</v>
      </c>
    </row>
    <row r="7" spans="1:3">
      <c r="A7" s="4" t="s">
        <v>567</v>
      </c>
      <c r="B7" s="6" t="n">
        <v>81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6</v>
      </c>
      <c r="B1" s="2" t="s">
        <v>97</v>
      </c>
      <c r="C1" s="2" t="s">
        <v>98</v>
      </c>
      <c r="D1" s="2" t="s">
        <v>99</v>
      </c>
      <c r="E1" s="2" t="s">
        <v>100</v>
      </c>
    </row>
    <row r="2" spans="1:5">
      <c r="A2" s="4" t="s">
        <v>101</v>
      </c>
      <c r="B2" s="6" t="n">
        <v>22845</v>
      </c>
      <c r="C2" s="6" t="n">
        <v>83722596</v>
      </c>
      <c r="D2" s="6" t="n">
        <v>-85726580</v>
      </c>
      <c r="E2" s="6" t="n">
        <v>-1981139</v>
      </c>
    </row>
    <row r="3" spans="1:5">
      <c r="A3" s="4" t="s">
        <v>102</v>
      </c>
      <c r="B3" s="5" t="n">
        <v>2284537</v>
      </c>
    </row>
    <row r="4" spans="1:5">
      <c r="A4" s="3" t="s">
        <v>103</v>
      </c>
    </row>
    <row r="5" spans="1:5">
      <c r="A5" s="4" t="s">
        <v>104</v>
      </c>
      <c r="B5" s="6" t="n">
        <v>291</v>
      </c>
      <c r="C5" s="5" t="n">
        <v>1186809</v>
      </c>
      <c r="E5" s="5" t="n">
        <v>1187100</v>
      </c>
    </row>
    <row r="6" spans="1:5">
      <c r="A6" s="4" t="s">
        <v>105</v>
      </c>
      <c r="B6" s="5" t="n">
        <v>29117</v>
      </c>
    </row>
    <row r="7" spans="1:5">
      <c r="A7" s="4" t="s">
        <v>106</v>
      </c>
      <c r="B7" s="6" t="n">
        <v>44</v>
      </c>
      <c r="C7" s="5" t="n">
        <v>62686</v>
      </c>
      <c r="E7" s="5" t="n">
        <v>62730</v>
      </c>
    </row>
    <row r="8" spans="1:5">
      <c r="A8" s="4" t="s">
        <v>107</v>
      </c>
      <c r="B8" s="5" t="n">
        <v>4375</v>
      </c>
    </row>
    <row r="9" spans="1:5">
      <c r="A9" s="4" t="s">
        <v>108</v>
      </c>
      <c r="B9" s="6" t="n">
        <v>993</v>
      </c>
      <c r="C9" s="5" t="n">
        <v>1347727</v>
      </c>
      <c r="E9" s="5" t="n">
        <v>1348720</v>
      </c>
    </row>
    <row r="10" spans="1:5">
      <c r="A10" s="4" t="s">
        <v>109</v>
      </c>
      <c r="B10" s="5" t="n">
        <v>99310</v>
      </c>
    </row>
    <row r="11" spans="1:5">
      <c r="A11" s="4" t="s">
        <v>110</v>
      </c>
      <c r="B11" s="6" t="n">
        <v>42</v>
      </c>
      <c r="C11" s="5" t="n">
        <v>37630</v>
      </c>
      <c r="E11" s="5" t="n">
        <v>37672</v>
      </c>
    </row>
    <row r="12" spans="1:5">
      <c r="A12" s="4" t="s">
        <v>111</v>
      </c>
      <c r="B12" s="5" t="n">
        <v>4245</v>
      </c>
    </row>
    <row r="13" spans="1:5">
      <c r="A13" s="4" t="s">
        <v>112</v>
      </c>
      <c r="D13" s="5" t="n">
        <v>-72289</v>
      </c>
      <c r="E13" s="5" t="n">
        <v>-72289</v>
      </c>
    </row>
    <row r="14" spans="1:5">
      <c r="A14" s="4" t="s">
        <v>113</v>
      </c>
      <c r="B14" s="6" t="n">
        <v>-5</v>
      </c>
      <c r="C14" s="5" t="n">
        <v>-4755</v>
      </c>
      <c r="E14" s="5" t="n">
        <v>-4760</v>
      </c>
    </row>
    <row r="15" spans="1:5">
      <c r="A15" s="4" t="s">
        <v>114</v>
      </c>
      <c r="B15" s="5" t="n">
        <v>-552</v>
      </c>
    </row>
    <row r="16" spans="1:5">
      <c r="A16" s="4" t="s">
        <v>115</v>
      </c>
      <c r="B16" s="6" t="n">
        <v>12010</v>
      </c>
      <c r="C16" s="5" t="n">
        <v>5635350</v>
      </c>
      <c r="E16" s="5" t="n">
        <v>5647360</v>
      </c>
    </row>
    <row r="17" spans="1:5">
      <c r="A17" s="4" t="s">
        <v>116</v>
      </c>
      <c r="B17" s="5" t="n">
        <v>1201000</v>
      </c>
    </row>
    <row r="18" spans="1:5">
      <c r="A18" s="4" t="s">
        <v>117</v>
      </c>
      <c r="C18" s="5" t="n">
        <v>1088432</v>
      </c>
      <c r="E18" s="5" t="n">
        <v>1088432</v>
      </c>
    </row>
    <row r="19" spans="1:5">
      <c r="A19" s="4" t="s">
        <v>118</v>
      </c>
      <c r="D19" s="5" t="n">
        <v>-8069895</v>
      </c>
      <c r="E19" s="5" t="n">
        <v>-8069895</v>
      </c>
    </row>
    <row r="20" spans="1:5">
      <c r="A20" s="4" t="s">
        <v>119</v>
      </c>
      <c r="B20" s="6" t="n">
        <v>36220</v>
      </c>
      <c r="C20" s="5" t="n">
        <v>93076475</v>
      </c>
      <c r="D20" s="5" t="n">
        <v>-93868764</v>
      </c>
      <c r="E20" s="5" t="n">
        <v>-756069</v>
      </c>
    </row>
    <row r="21" spans="1:5">
      <c r="A21" s="4" t="s">
        <v>120</v>
      </c>
      <c r="B21" s="5" t="n">
        <v>3622032</v>
      </c>
    </row>
    <row r="22" spans="1:5">
      <c r="A22" s="3" t="s">
        <v>103</v>
      </c>
    </row>
    <row r="23" spans="1:5">
      <c r="A23" s="4" t="s">
        <v>104</v>
      </c>
      <c r="B23" s="6" t="n">
        <v>3544</v>
      </c>
      <c r="C23" s="5" t="n">
        <v>1242057</v>
      </c>
      <c r="E23" s="5" t="n">
        <v>1245601</v>
      </c>
    </row>
    <row r="24" spans="1:5">
      <c r="A24" s="4" t="s">
        <v>105</v>
      </c>
      <c r="B24" s="5" t="n">
        <v>354391</v>
      </c>
    </row>
    <row r="25" spans="1:5">
      <c r="A25" s="4" t="s">
        <v>106</v>
      </c>
      <c r="B25" s="6" t="n">
        <v>883</v>
      </c>
      <c r="C25" s="5" t="n">
        <v>501149</v>
      </c>
      <c r="E25" s="5" t="n">
        <v>502032</v>
      </c>
    </row>
    <row r="26" spans="1:5">
      <c r="A26" s="4" t="s">
        <v>107</v>
      </c>
      <c r="B26" s="5" t="n">
        <v>88333</v>
      </c>
    </row>
    <row r="27" spans="1:5">
      <c r="A27" s="4" t="s">
        <v>110</v>
      </c>
      <c r="B27" s="6" t="n">
        <v>40</v>
      </c>
      <c r="C27" s="5" t="n">
        <v>11169</v>
      </c>
      <c r="E27" s="5" t="n">
        <v>11209</v>
      </c>
    </row>
    <row r="28" spans="1:5">
      <c r="A28" s="4" t="s">
        <v>111</v>
      </c>
      <c r="B28" s="5" t="n">
        <v>4095</v>
      </c>
    </row>
    <row r="29" spans="1:5">
      <c r="A29" s="4" t="s">
        <v>115</v>
      </c>
      <c r="B29" s="6" t="n">
        <v>66250</v>
      </c>
      <c r="C29" s="5" t="n">
        <v>11927070</v>
      </c>
      <c r="E29" s="5" t="n">
        <v>11993320</v>
      </c>
    </row>
    <row r="30" spans="1:5">
      <c r="A30" s="4" t="s">
        <v>116</v>
      </c>
      <c r="B30" s="5" t="n">
        <v>6625000</v>
      </c>
    </row>
    <row r="31" spans="1:5">
      <c r="A31" s="4" t="s">
        <v>118</v>
      </c>
      <c r="D31" s="5" t="n">
        <v>-7167353</v>
      </c>
      <c r="E31" s="5" t="n">
        <v>-7167353</v>
      </c>
    </row>
    <row r="32" spans="1:5">
      <c r="A32" s="4" t="s">
        <v>121</v>
      </c>
      <c r="B32" s="6" t="n">
        <v>106937</v>
      </c>
      <c r="C32" s="6" t="n">
        <v>106757920</v>
      </c>
      <c r="D32" s="6" t="n">
        <v>-101036117</v>
      </c>
      <c r="E32" s="6" t="n">
        <v>5828740</v>
      </c>
    </row>
    <row r="33" spans="1:5">
      <c r="A33" s="4" t="s">
        <v>122</v>
      </c>
      <c r="B33" s="5" t="n">
        <v>106938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68</v>
      </c>
      <c r="B1" s="2" t="s">
        <v>327</v>
      </c>
    </row>
    <row r="2" spans="1:2">
      <c r="A2" s="3" t="s">
        <v>178</v>
      </c>
    </row>
    <row r="3" spans="1:2">
      <c r="A3" s="5" t="n">
        <v>2018</v>
      </c>
      <c r="B3" s="6" t="n">
        <v>71967</v>
      </c>
    </row>
    <row r="4" spans="1:2">
      <c r="A4" s="4" t="s">
        <v>569</v>
      </c>
      <c r="B4" s="6" t="n">
        <v>719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70</v>
      </c>
      <c r="B1" s="2" t="s">
        <v>327</v>
      </c>
    </row>
    <row r="2" spans="1:2">
      <c r="A2" s="3" t="s">
        <v>178</v>
      </c>
    </row>
    <row r="3" spans="1:2">
      <c r="A3" s="5" t="n">
        <v>2018</v>
      </c>
      <c r="B3" s="6" t="n">
        <v>50000</v>
      </c>
    </row>
    <row r="4" spans="1:2">
      <c r="A4" s="5" t="n">
        <v>2019</v>
      </c>
      <c r="B4" s="5" t="n">
        <v>50000</v>
      </c>
    </row>
    <row r="5" spans="1:2">
      <c r="A5" s="5" t="n">
        <v>2020</v>
      </c>
      <c r="B5" s="5" t="n">
        <v>50000</v>
      </c>
    </row>
    <row r="6" spans="1:2">
      <c r="A6" s="5" t="n">
        <v>2021</v>
      </c>
      <c r="B6" s="5" t="n">
        <v>50000</v>
      </c>
    </row>
    <row r="7" spans="1:2">
      <c r="A7" s="5" t="n">
        <v>2022</v>
      </c>
      <c r="B7" s="5" t="n">
        <v>50000</v>
      </c>
    </row>
    <row r="8" spans="1:2">
      <c r="A8" s="4" t="s">
        <v>571</v>
      </c>
      <c r="B8" s="5" t="n">
        <v>220000</v>
      </c>
    </row>
    <row r="9" spans="1:2">
      <c r="A9" s="4" t="s">
        <v>569</v>
      </c>
      <c r="B9" s="6" t="n">
        <v>47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72</v>
      </c>
      <c r="B1" s="2" t="s">
        <v>573</v>
      </c>
      <c r="C1" s="2" t="s">
        <v>2</v>
      </c>
      <c r="D1" s="2" t="s">
        <v>32</v>
      </c>
    </row>
    <row r="2" spans="1:4">
      <c r="A2" s="4" t="s">
        <v>574</v>
      </c>
      <c r="C2" s="6" t="n">
        <v>92000</v>
      </c>
      <c r="D2" s="6" t="n">
        <v>92000</v>
      </c>
    </row>
    <row r="3" spans="1:4">
      <c r="A3" s="4" t="s">
        <v>575</v>
      </c>
      <c r="C3" s="6" t="n">
        <v>1245601</v>
      </c>
      <c r="D3" s="5" t="n">
        <v>1187100</v>
      </c>
    </row>
    <row r="4" spans="1:4">
      <c r="A4" s="4" t="s">
        <v>576</v>
      </c>
    </row>
    <row r="5" spans="1:4">
      <c r="A5" s="4" t="s">
        <v>577</v>
      </c>
      <c r="C5" s="4" t="s">
        <v>578</v>
      </c>
    </row>
    <row r="6" spans="1:4">
      <c r="A6" s="4" t="s">
        <v>579</v>
      </c>
      <c r="C6" s="6" t="n">
        <v>1000000</v>
      </c>
    </row>
    <row r="7" spans="1:4">
      <c r="A7" s="4" t="s">
        <v>580</v>
      </c>
      <c r="C7" s="4" t="s">
        <v>581</v>
      </c>
    </row>
    <row r="8" spans="1:4">
      <c r="A8" s="4" t="s">
        <v>582</v>
      </c>
    </row>
    <row r="9" spans="1:4">
      <c r="A9" s="4" t="s">
        <v>583</v>
      </c>
      <c r="C9" s="6" t="n">
        <v>17000</v>
      </c>
      <c r="D9" s="6" t="n">
        <v>45000</v>
      </c>
    </row>
    <row r="10" spans="1:4">
      <c r="A10" s="4" t="s">
        <v>584</v>
      </c>
    </row>
    <row r="11" spans="1:4">
      <c r="A11" s="4" t="s">
        <v>585</v>
      </c>
      <c r="C11" s="4" t="s">
        <v>586</v>
      </c>
    </row>
    <row r="12" spans="1:4">
      <c r="A12" s="4" t="s">
        <v>587</v>
      </c>
      <c r="C12" s="4" t="s">
        <v>588</v>
      </c>
    </row>
    <row r="13" spans="1:4">
      <c r="A13" s="4" t="s">
        <v>589</v>
      </c>
    </row>
    <row r="14" spans="1:4">
      <c r="A14" s="4" t="s">
        <v>590</v>
      </c>
      <c r="B14" s="5" t="n">
        <v>87500</v>
      </c>
    </row>
    <row r="15" spans="1:4">
      <c r="A15" s="4" t="s">
        <v>591</v>
      </c>
      <c r="B15" s="6" t="n">
        <v>15000</v>
      </c>
    </row>
    <row r="16" spans="1:4">
      <c r="A16" s="4" t="s">
        <v>592</v>
      </c>
      <c r="B16" s="5" t="n">
        <v>30000</v>
      </c>
    </row>
    <row r="17" spans="1:4">
      <c r="A17" s="4" t="s">
        <v>593</v>
      </c>
      <c r="C17" s="6" t="n">
        <v>109000</v>
      </c>
    </row>
    <row r="18" spans="1:4">
      <c r="A18" s="4" t="s">
        <v>594</v>
      </c>
    </row>
    <row r="19" spans="1:4">
      <c r="A19" s="4" t="s">
        <v>595</v>
      </c>
      <c r="B19" s="6" t="n">
        <v>360000</v>
      </c>
    </row>
    <row r="20" spans="1:4">
      <c r="A20" s="4" t="s">
        <v>596</v>
      </c>
      <c r="B20" s="4" t="s">
        <v>597</v>
      </c>
    </row>
    <row r="21" spans="1:4">
      <c r="A21" s="4" t="s">
        <v>598</v>
      </c>
      <c r="B21" s="6" t="n">
        <v>50000</v>
      </c>
    </row>
    <row r="22" spans="1:4">
      <c r="A22" s="4" t="s">
        <v>599</v>
      </c>
      <c r="B22" s="6" t="n">
        <v>100000</v>
      </c>
    </row>
    <row r="23" spans="1:4">
      <c r="A23" s="4" t="s">
        <v>575</v>
      </c>
      <c r="C23" s="6" t="n">
        <v>44000</v>
      </c>
    </row>
    <row r="24" spans="1:4">
      <c r="A24" s="4" t="s">
        <v>600</v>
      </c>
    </row>
    <row r="25" spans="1:4">
      <c r="A25" s="4" t="s">
        <v>498</v>
      </c>
      <c r="B25" s="5" t="n">
        <v>350000</v>
      </c>
    </row>
    <row r="26" spans="1:4">
      <c r="A26" s="4" t="s">
        <v>601</v>
      </c>
      <c r="B26" s="7" t="n">
        <v>2.5</v>
      </c>
    </row>
    <row r="27" spans="1:4">
      <c r="A27" s="4" t="s">
        <v>602</v>
      </c>
    </row>
    <row r="28" spans="1:4">
      <c r="A28" s="4" t="s">
        <v>498</v>
      </c>
      <c r="B28"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15</v>
      </c>
      <c r="B4" s="6" t="n">
        <v>1244581</v>
      </c>
      <c r="C4" s="6" t="n">
        <v>1407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91</v>
      </c>
      <c r="B4" s="6" t="n">
        <v>-7167353</v>
      </c>
      <c r="C4" s="6" t="n">
        <v>-8069895</v>
      </c>
    </row>
    <row r="5" spans="1:3">
      <c r="A5" s="3" t="s">
        <v>127</v>
      </c>
    </row>
    <row r="6" spans="1:3">
      <c r="A6" s="4" t="s">
        <v>128</v>
      </c>
      <c r="B6" s="5" t="n">
        <v>116454</v>
      </c>
      <c r="C6" s="5" t="n">
        <v>155707</v>
      </c>
    </row>
    <row r="7" spans="1:3">
      <c r="A7" s="4" t="s">
        <v>129</v>
      </c>
      <c r="B7" s="5" t="n">
        <v>1245601</v>
      </c>
      <c r="C7" s="5" t="n">
        <v>1187100</v>
      </c>
    </row>
    <row r="8" spans="1:3">
      <c r="A8" s="4" t="s">
        <v>130</v>
      </c>
      <c r="B8" s="5" t="n">
        <v>502032</v>
      </c>
      <c r="C8" s="5" t="n">
        <v>62730</v>
      </c>
    </row>
    <row r="9" spans="1:3">
      <c r="A9" s="4" t="s">
        <v>87</v>
      </c>
      <c r="B9" s="5" t="n">
        <v>-24728</v>
      </c>
      <c r="C9" s="5" t="n">
        <v>-1065935</v>
      </c>
    </row>
    <row r="10" spans="1:3">
      <c r="A10" s="4" t="s">
        <v>88</v>
      </c>
      <c r="B10" s="4" t="s">
        <v>50</v>
      </c>
      <c r="C10" s="5" t="n">
        <v>811909</v>
      </c>
    </row>
    <row r="11" spans="1:3">
      <c r="A11" s="4" t="s">
        <v>131</v>
      </c>
      <c r="B11" s="4" t="s">
        <v>50</v>
      </c>
      <c r="C11" s="5" t="n">
        <v>1689</v>
      </c>
    </row>
    <row r="12" spans="1:3">
      <c r="A12" s="4" t="s">
        <v>132</v>
      </c>
      <c r="B12" s="5" t="n">
        <v>426358</v>
      </c>
      <c r="C12" s="5" t="n">
        <v>424431</v>
      </c>
    </row>
    <row r="13" spans="1:3">
      <c r="A13" s="3" t="s">
        <v>133</v>
      </c>
    </row>
    <row r="14" spans="1:3">
      <c r="A14" s="4" t="s">
        <v>134</v>
      </c>
      <c r="B14" s="5" t="n">
        <v>-83472</v>
      </c>
      <c r="C14" s="5" t="n">
        <v>352100</v>
      </c>
    </row>
    <row r="15" spans="1:3">
      <c r="A15" s="4" t="s">
        <v>135</v>
      </c>
      <c r="B15" s="5" t="n">
        <v>-469922</v>
      </c>
      <c r="C15" s="5" t="n">
        <v>72342</v>
      </c>
    </row>
    <row r="16" spans="1:3">
      <c r="A16" s="4" t="s">
        <v>37</v>
      </c>
      <c r="B16" s="5" t="n">
        <v>-57731</v>
      </c>
      <c r="C16" s="5" t="n">
        <v>-37748</v>
      </c>
    </row>
    <row r="17" spans="1:3">
      <c r="A17" s="4" t="s">
        <v>41</v>
      </c>
      <c r="B17" s="5" t="n">
        <v>-999</v>
      </c>
      <c r="C17" s="4" t="s">
        <v>50</v>
      </c>
    </row>
    <row r="18" spans="1:3">
      <c r="A18" s="4" t="s">
        <v>136</v>
      </c>
      <c r="B18" s="5" t="n">
        <v>-512362</v>
      </c>
      <c r="C18" s="5" t="n">
        <v>178419</v>
      </c>
    </row>
    <row r="19" spans="1:3">
      <c r="A19" s="4" t="s">
        <v>137</v>
      </c>
      <c r="B19" s="5" t="n">
        <v>33061</v>
      </c>
      <c r="C19" s="5" t="n">
        <v>107108</v>
      </c>
    </row>
    <row r="20" spans="1:3">
      <c r="A20" s="4" t="s">
        <v>138</v>
      </c>
      <c r="B20" s="5" t="n">
        <v>-5992511</v>
      </c>
      <c r="C20" s="5" t="n">
        <v>-5820043</v>
      </c>
    </row>
    <row r="21" spans="1:3">
      <c r="A21" s="3" t="s">
        <v>139</v>
      </c>
    </row>
    <row r="22" spans="1:3">
      <c r="A22" s="4" t="s">
        <v>140</v>
      </c>
      <c r="B22" s="5" t="n">
        <v>-26752</v>
      </c>
      <c r="C22" s="5" t="n">
        <v>-101002</v>
      </c>
    </row>
    <row r="23" spans="1:3">
      <c r="A23" s="4" t="s">
        <v>141</v>
      </c>
      <c r="B23" s="5" t="n">
        <v>-26752</v>
      </c>
      <c r="C23" s="5" t="n">
        <v>-101002</v>
      </c>
    </row>
    <row r="24" spans="1:3">
      <c r="A24" s="3" t="s">
        <v>142</v>
      </c>
    </row>
    <row r="25" spans="1:3">
      <c r="A25" s="4" t="s">
        <v>143</v>
      </c>
      <c r="B25" s="5" t="n">
        <v>11993320</v>
      </c>
      <c r="C25" s="5" t="n">
        <v>3833052</v>
      </c>
    </row>
    <row r="26" spans="1:3">
      <c r="A26" s="4" t="s">
        <v>113</v>
      </c>
      <c r="B26" s="4" t="s">
        <v>50</v>
      </c>
      <c r="C26" s="5" t="n">
        <v>-4756</v>
      </c>
    </row>
    <row r="27" spans="1:3">
      <c r="A27" s="4" t="s">
        <v>144</v>
      </c>
      <c r="B27" s="5" t="n">
        <v>11993320</v>
      </c>
      <c r="C27" s="5" t="n">
        <v>3828296</v>
      </c>
    </row>
    <row r="28" spans="1:3">
      <c r="A28" s="4" t="s">
        <v>145</v>
      </c>
      <c r="B28" s="5" t="n">
        <v>5974057</v>
      </c>
      <c r="C28" s="5" t="n">
        <v>-2092749</v>
      </c>
    </row>
    <row r="29" spans="1:3">
      <c r="A29" s="4" t="s">
        <v>146</v>
      </c>
      <c r="B29" s="5" t="n">
        <v>3315774</v>
      </c>
      <c r="C29" s="5" t="n">
        <v>5408523</v>
      </c>
    </row>
    <row r="30" spans="1:3">
      <c r="A30" s="4" t="s">
        <v>147</v>
      </c>
      <c r="B30" s="5" t="n">
        <v>9289831</v>
      </c>
      <c r="C30" s="5" t="n">
        <v>3315774</v>
      </c>
    </row>
    <row r="31" spans="1:3">
      <c r="A31" s="3" t="s">
        <v>148</v>
      </c>
    </row>
    <row r="32" spans="1:3">
      <c r="A32" s="4" t="s">
        <v>149</v>
      </c>
      <c r="B32" s="4" t="s">
        <v>50</v>
      </c>
      <c r="C32" s="4" t="s">
        <v>50</v>
      </c>
    </row>
    <row r="33" spans="1:3">
      <c r="A33" s="4" t="s">
        <v>150</v>
      </c>
      <c r="B33" s="5" t="n">
        <v>348528</v>
      </c>
      <c r="C33" s="5" t="n">
        <v>976295</v>
      </c>
    </row>
    <row r="34" spans="1:3">
      <c r="A34" s="3" t="s">
        <v>151</v>
      </c>
    </row>
    <row r="35" spans="1:3">
      <c r="A35" s="4" t="s">
        <v>152</v>
      </c>
      <c r="B35" s="5" t="n">
        <v>29121</v>
      </c>
      <c r="C35" s="5" t="n">
        <v>55963</v>
      </c>
    </row>
    <row r="36" spans="1:3">
      <c r="A36" s="4" t="s">
        <v>153</v>
      </c>
      <c r="B36" s="5" t="n">
        <v>72289</v>
      </c>
      <c r="C36" s="5" t="n">
        <v>1207813</v>
      </c>
    </row>
    <row r="37" spans="1:3">
      <c r="A37" s="4" t="s">
        <v>154</v>
      </c>
      <c r="B37" s="6" t="n">
        <v>10659</v>
      </c>
      <c r="C37" s="6" t="n">
        <v>376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43:07Z</dcterms:created>
  <dcterms:modified xmlns:dcterms="http://purl.org/dc/terms/" xmlns:xsi="http://www.w3.org/2001/XMLSchema-instance" xsi:type="dcterms:W3CDTF">2018-03-21T16:43:07Z</dcterms:modified>
</cp:coreProperties>
</file>